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lated-Party Transactions" sheetId="9" state="visible" r:id="rId9"/>
    <sheet xmlns:r="http://schemas.openxmlformats.org/officeDocument/2006/relationships" name="Intangible Assets" sheetId="10" state="visible" r:id="rId10"/>
    <sheet xmlns:r="http://schemas.openxmlformats.org/officeDocument/2006/relationships" name="Licensees" sheetId="11" state="visible" r:id="rId11"/>
    <sheet xmlns:r="http://schemas.openxmlformats.org/officeDocument/2006/relationships" name="Deferred Revenue" sheetId="12" state="visible" r:id="rId12"/>
    <sheet xmlns:r="http://schemas.openxmlformats.org/officeDocument/2006/relationships" name="Accounts Payable and Accrued Ex"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Party Transactions (Det" sheetId="21" state="visible" r:id="rId21"/>
    <sheet xmlns:r="http://schemas.openxmlformats.org/officeDocument/2006/relationships" name="Intangible Assets (Details Text" sheetId="22" state="visible" r:id="rId22"/>
    <sheet xmlns:r="http://schemas.openxmlformats.org/officeDocument/2006/relationships" name="Licensees (Details Textual)" sheetId="23" state="visible" r:id="rId23"/>
    <sheet xmlns:r="http://schemas.openxmlformats.org/officeDocument/2006/relationships" name="Deferred Revenue (Details Textu" sheetId="24" state="visible" r:id="rId24"/>
    <sheet xmlns:r="http://schemas.openxmlformats.org/officeDocument/2006/relationships" name="Accounts Payable and Accrued 25" sheetId="25" state="visible" r:id="rId25"/>
    <sheet xmlns:r="http://schemas.openxmlformats.org/officeDocument/2006/relationships" name="Commitments and Contingencies (" sheetId="26" state="visible" r:id="rId26"/>
    <sheet xmlns:r="http://schemas.openxmlformats.org/officeDocument/2006/relationships" name="SUBSEQUENT EVENTS (Details Text" sheetId="27" state="visible" r:id="rId27"/>
  </sheets>
  <definedNames/>
  <calcPr calcId="124519" fullCalcOnLoad="1"/>
</workbook>
</file>

<file path=xl/sharedStrings.xml><?xml version="1.0" encoding="utf-8"?>
<sst xmlns="http://schemas.openxmlformats.org/spreadsheetml/2006/main" uniqueCount="335">
  <si>
    <t>Document And Entity Information - USD ($)</t>
  </si>
  <si>
    <t>12 Months Ended</t>
  </si>
  <si>
    <t>Dec. 31, 2016</t>
  </si>
  <si>
    <t>Mar. 03, 2017</t>
  </si>
  <si>
    <t>Sep.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SCORES HOLDING CO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CRH</t>
  </si>
  <si>
    <t>Entity Common Stock, Shares Outstanding</t>
  </si>
  <si>
    <t>CONSOLIDATED BALANCE SHEETS - USD ($)</t>
  </si>
  <si>
    <t>Dec. 31, 2015</t>
  </si>
  <si>
    <t>CURRENT ASSETS:</t>
  </si>
  <si>
    <t>Cash</t>
  </si>
  <si>
    <t>Trade receivables - including affiliates, net of allowance of $506,807and $266,807, respectively</t>
  </si>
  <si>
    <t>Prepaid expenses</t>
  </si>
  <si>
    <t>Total Current Assets</t>
  </si>
  <si>
    <t>TOTAL ASSETS</t>
  </si>
  <si>
    <t>CURRENT LIABILITIES:</t>
  </si>
  <si>
    <t>Accounts payable and accrued expenses</t>
  </si>
  <si>
    <t>Accrued expenses, related</t>
  </si>
  <si>
    <t>Security deposit payable</t>
  </si>
  <si>
    <t>Accrued income tax payable</t>
  </si>
  <si>
    <t>Deferred revenue</t>
  </si>
  <si>
    <t>Total Current Liabilities</t>
  </si>
  <si>
    <t>TOTAL LIABILITIES</t>
  </si>
  <si>
    <t>Commitments and Contingencies (Note 8)</t>
  </si>
  <si>
    <t>STOCKHOLDERS' EQUITY</t>
  </si>
  <si>
    <t>Preferred stock, $.0001 par value, 10,000,000 shares authorized, -0- issued and outstanding</t>
  </si>
  <si>
    <t>Common stock, $.001 par value; 500,000,000 shares authorized, 165,186,144 issued and 165,186,144 outstanding, respectively</t>
  </si>
  <si>
    <t>Additional paid-in capital</t>
  </si>
  <si>
    <t>Accumulated deficit</t>
  </si>
  <si>
    <t>Total stockholders' Equity</t>
  </si>
  <si>
    <t>TOTAL LIABILITIES AND STOCKHOLDERS' EQUITY</t>
  </si>
  <si>
    <t>CONSOLIDATED BALANCE SHEETS (parenthetical) - USD ($)</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Royalty Revenue</t>
  </si>
  <si>
    <t>Initiation Fee</t>
  </si>
  <si>
    <t>Total Revenue</t>
  </si>
  <si>
    <t>EXPENSES</t>
  </si>
  <si>
    <t>General and Administrative Expenses</t>
  </si>
  <si>
    <t>INCOME(LOSS) FROM OPERATIONS</t>
  </si>
  <si>
    <t>OTHER INCOME/(EXPENSE)</t>
  </si>
  <si>
    <t>Interest Income/(Expense), net</t>
  </si>
  <si>
    <t>TOTAL OTHER INCOME/(EXPENSE)</t>
  </si>
  <si>
    <t>NET INCOME(LOSS) BEFORE INCOME TAXES</t>
  </si>
  <si>
    <t>PROVISION FOR INCOME TAXES</t>
  </si>
  <si>
    <t>INCOME TAXES, refund</t>
  </si>
  <si>
    <t>NET INCOME(LOSS)</t>
  </si>
  <si>
    <t>NET INCOME(LOSS) PER SHARE-Basic and Diluted (in dollars per share)</t>
  </si>
  <si>
    <t>WEIGHTED AVERAGE OF COMMON SHARES OUTSTANDING-Basic and Diluted (in shares)</t>
  </si>
  <si>
    <t>CONSOLIDATED STATEMENTS OF CASH FLOWS - USD ($)</t>
  </si>
  <si>
    <t>CASH FLOWS FROM OPERATING ACTIVITIES:</t>
  </si>
  <si>
    <t>Net Income (Loss)</t>
  </si>
  <si>
    <t>Adjustments to reconcile net income(loss) to net cash (used in) provided by operating activities:</t>
  </si>
  <si>
    <t>Reserve for bad debts</t>
  </si>
  <si>
    <t>Changes in assets and liabilities:</t>
  </si>
  <si>
    <t>Licensee receivable</t>
  </si>
  <si>
    <t>Accrued expenses, related party</t>
  </si>
  <si>
    <t>NET CASH (USED IN)/PROVIDED BY OPERATING ACTIVITIES</t>
  </si>
  <si>
    <t>CASH FLOW FROM INVESTING ACTIVITES:</t>
  </si>
  <si>
    <t>Advances to related party</t>
  </si>
  <si>
    <t>Repayment of advances to related party</t>
  </si>
  <si>
    <t>NET CASH USED IN INVESTING ACTIVITIES</t>
  </si>
  <si>
    <t>CASH FLOW FROM FINANCING ACTIVITIES:</t>
  </si>
  <si>
    <t>Settlement receivable</t>
  </si>
  <si>
    <t>Loan receivable</t>
  </si>
  <si>
    <t>Settlement payable</t>
  </si>
  <si>
    <t>Loan payable</t>
  </si>
  <si>
    <t>NET CASH USED IN FINANCING ACTIVITIES</t>
  </si>
  <si>
    <t>NET INCREASE/(DECREASE) IN CASH</t>
  </si>
  <si>
    <t>Cash and cash equivalents - beginning of year</t>
  </si>
  <si>
    <t>Cash and cash equivalents - end of year</t>
  </si>
  <si>
    <t>Supplemental disclosures of cash flow information:</t>
  </si>
  <si>
    <t>Cash paid during the year for interest</t>
  </si>
  <si>
    <t>Cash paid for income taxes</t>
  </si>
  <si>
    <t>CONSOLIDATED STATEMENT OF STOCKHOLDER'S EQUITY - USD ($)</t>
  </si>
  <si>
    <t>Total</t>
  </si>
  <si>
    <t>Common Stock [Member]</t>
  </si>
  <si>
    <t>Additional Paid-in Capital [Member]</t>
  </si>
  <si>
    <t>Accumulated Deficit [Member]</t>
  </si>
  <si>
    <t>Balance at Dec. 31, 2014</t>
  </si>
  <si>
    <t>Balance (in shares) at Dec. 31, 2014</t>
  </si>
  <si>
    <t>Net Income</t>
  </si>
  <si>
    <t>Balance at Dec. 31, 2015</t>
  </si>
  <si>
    <t>Balance (in shares) at Dec. 31, 2015</t>
  </si>
  <si>
    <t>Related party loan</t>
  </si>
  <si>
    <t>Repayment related party loan</t>
  </si>
  <si>
    <t>Balance at Dec. 31, 2016</t>
  </si>
  <si>
    <t>Balance (in shares) at Dec. 31, 2016</t>
  </si>
  <si>
    <t>Organization</t>
  </si>
  <si>
    <t>Accounting Policies [Abstract]</t>
  </si>
  <si>
    <t>Organization [Text Block]</t>
  </si>
  <si>
    <t xml:space="preserve"> Note 1. Organization BASIS OF PRESENTATION Scores Holding Company, Inc. and subsidiary (the “Company”) is a Utah corporation, formed in September 1981 and located in New York, NY. Originally incorporated as Adonis Energy, Inc., the Company adopted its current name in July 2002. The Company is a licensing company that utilizes the “SCORES” name and trademark for licensing options. The consolidated financial statements of the Company have been prepared in accordance with generally accepted accounting principles in the United States. The consolidated financial statements of the Company include the accounts of Scores Licensing Corp. (“SLC”).</t>
  </si>
  <si>
    <t>Summary of Significant Accounting Principles</t>
  </si>
  <si>
    <t>Summary Of Significant Accounting Principles [Text Block]</t>
  </si>
  <si>
    <t xml:space="preserve"> Note 2. Summary of Significant Accounting Principles As of December 31, 2016 the Company has cumulative losses totaling $ (6,065,153) 209,733 (240,991)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 The consolidated financial statements include the accounts of the Company and its wholly-owned subsidiaries. Inter-company items and transactions have been eliminated in consolidation. The Company considers all highly liquid temporary cash investments, with a maturity of three months or less when purchased, to be cash equivalents. There are times when cash may exceed $ 250,000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Licensee receivable and reserves Accounts deemed uncollectible are applied against the allowance for doubtful accounts. Allowance for doubtful accounts as of December 31, 2016 and 2015 were $ 506,807 266,807 . The Company accounts for the plans under the recognition and measurement provisions of Accounting Standards Codification (ASC) Topic 718 Compensation  Stock Compensation There were no stock options or warrants issued during the years ended December 31, 2016 and 2015, hence the Company has recorded no compensation expense. If the Company were to issue equity rights for compensation, then the Company would recognize compensation expense under Topic 718 over the requisite service period using the Black-Scholes model for equity rights granted. The Company records revenues earned as royalties under its license agreements as they are earned over the term of the license agreements. The terms of the royalties earned under these license agreements vary from a flat monthly fee to a percentage of the revenues of the licensee on a monthly basis. If a license agreement is terminated, then the remaining unearned balance of the deferred revenues are recorded as earned if applicable. As a result of the tenuous nature of the gentlemen’s club industry in general and the resulting financial instability of several of our new licensees the company has implemented a policy of recognizing revenue for these specific entities as it is received rather than when it is earned. Once our relationship with them has been more firmly established and payments have been made regularly and on time we will report these revenues when earned. The Company accounts for income taxes in accordance with ASC 740-10-25, “Accounting for Income Taxes”. Deferred tax assets and liabilities are recognized for the future tax consequences attributable to differences between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Company has net operating loss carryforwards of approximately $ 4,920,000 400,000 1,780,000 1,250,000 130,000 518,000 2016 2015 Deferred tax assets: Net operating loss carryforward $ 400,000 $ 400,000 Allowance for doubtful accounts 223,000 118,000 Less valuation allowance (623,000) (518,000) Net deferred tax asset $ - $ - 34 2016 2015 Tax (benefit) at statutory rate $ (82,000) $ 46,000 State and local taxes (25,000) 14,000 Permanent differences - - Change in valuation allowance (107,000) (10,600) Tax due $ 0 $ 49,400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ccordingly, the weighted average number of common shares outstanding for the years ended December 31, 2016 and 2015, respectively, is the same for purposes of computing both basic and diluted net income per share for such years. As of December 31, 2016, there are no outstanding stock equivalents. The Company earns predominately royalty revenues and to a lesser extent initiation fees from 24 licensees. With regards to 2016, concentrations of sales from 4 licensees range from 10 15 49 20 26 92 22 24 27 With regards to 2015, concentrations of sales from 7 licensees range from 10 14 77 12 25 64 10 22 24 26 In August 2015, FASB issued Accounting Standards Update (“ASU”) No.2015-14, “Revenue from Contracts with Customers (Topic 606): Deferral of the Effective Date” defers the effective date ASU No. 2014-09 for all entities by one year. Public business entities, certain not-for 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In January 2016, the Financial Accounting Standards Board (FASB) issued an Accounting Standards Update (ASU)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We are currently reviewing the provisions of this ASU to determine if there will be any impact on our results of operations, cash flows or financial condition. In April 2016, the Financial Accounting Standards Board (FASB) issued an Accounting Standards Update (ASU)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ment necessary to comply with Topic 606.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2014-09 by one year. We are currently reviewing the provisions of this ASU to determine if there will be any impact on our results of operations, cash flows or financial condition. All new accounting pronouncements issued but not yet effective or adopted have been deemed not to be relevant to us, hence are not expected to have any impact once adopted</t>
  </si>
  <si>
    <t>Related-Party Transactions</t>
  </si>
  <si>
    <t>Related Party Transactions [Abstract]</t>
  </si>
  <si>
    <t>Related Party Transactions Disclosure [Text Block]</t>
  </si>
  <si>
    <t xml:space="preserve"> Note 3. Related-Party Transactions Transactions with Common ownership affiliates: On January 24, 2006, the Company entered into a licensing agreement with AYA International, Inc. (“AYA”) granting AYA the right to use our trademarks in connection with its online video chat website, “Scoreslive.com.” The agreement with AYA provides for royalty payments to be made directly to the Company at the rate of 4.99 80 122,109 On January 27, 2009, the Company entered into a licensing agreement with its affiliate through common ownership I.M. Operating LLC (“IMO”) for the use of the Scores brand name “Scores New York”. Robert M. Gans is the majority owner ( 72 2 144,698 The Company also leases office space directly from Westside Realty of New York, Inc. (WSR), the owner of the West 27 th 80 2,500 0 0 Effective January 1, 2013, the Company entered into a management services agreement with Metropolitan Lumber Hardware and Building Supplies, Inc., pursuant to which Metropolitan Lumber Hardware and Building Supplies, Inc. provides management and other services to the Company, including the services of Robert M. Gans and Howard Rosenbluth to act as executive officers of the Company. In consideration of the services, the Company paid Metropolitan Lumber Hardware and Building Supplies, Inc. a fee in the amount of $ 30,000 90,000 0 0 The Company has accrued expenses of $9,074 due to Metropolitan Lumber Hardware and Building Supplies, Inc. The Company owes $9,074 and $0 as of December 31, 2016 and December 31, 2015, respectively. During the 2 nd 0 0 In December 2015, the Company accrued a $ 180,000 Effective December 9, 2013, the Company granted an exclusive, non-transferable license for the use of the “Scores Atlantic City” name to Star Light Events LLC (“Star Light”) for its gentlemen’s club in Atlantic City, New Jersey. Royalties under this license are payable at the rate of $ 10,000 Starlight will purchase the licensed products from the Company or its affiliates at the Company’s cost plus 25%. 92.165 1 130,000 On December 9, 2013, the Company entered into a license agreement with its subsidiary, SLC, granting SLC the exclusive right to use certain trademarks, including the “Scores” stylized trademark, in connection with certain goods and services. The grant of license also includes the right to issue sublicenses to third parties, subject to the approval of the Company. Pursuant to the agreement, SLC shall pay to the Company a royalty, as determined by the Company, such as a percentage of net revenue or a flat fee, received in connection with the provision of services and/or sale of goods using the trademarks. SLC may also pay a percentage, as determined by the Company, of all royalties received by SLC under any sublicense agreements. SLC and any sublicensees are to adhere to quality standards as set by the Company, and the Company has the right to inspect all facilities and approve all promotional and marketing materials as well as any related packaging. The agreement has a one-year term with automatic one-year renewals, subject to either party’s election to terminate the agreement at least thirty days prior to such renewal. The Company also has the right to terminate the agreement, with immediate effect, upon the occurrence of certain events. The license is subject to any pre-existing license agreements as of the date of the agreement. The total amounts due to the various related parties as of December 31, 2016 and December 31, 2015 was $ 9,074 180,000 396,807 266,807</t>
  </si>
  <si>
    <t>Intangible Assets</t>
  </si>
  <si>
    <t>Goodwill and Intangible Assets Disclosure [Abstract]</t>
  </si>
  <si>
    <t>Intangible Assets [Text Block]</t>
  </si>
  <si>
    <t xml:space="preserve"> Note 4. Intangible Assets Trademark In connection with the acquisition of Scores Licensing Company (“SLC”) as discussed above, the Company acquired the trademark to the name "SCORES". This trademark had a gross recorded value at December 31, 2008 of $ 878,318 250,000 The Company believes that the carrying amount of the “Scores” trademark exceeds its fair or net present value as of December 31, 2016 and December 31, 2015.</t>
  </si>
  <si>
    <t>Licensees</t>
  </si>
  <si>
    <t>Licenses [Abstract]</t>
  </si>
  <si>
    <t>Licenses Disclosure [Text Block]</t>
  </si>
  <si>
    <t xml:space="preserve"> Note 5. Licensees The Company has 26 license agreements which were obtained between 2003 and 2016; Stone Park Entertainment Group, Inc. known as “Scores Chicago”, Club 2000 Eastern Avenue Inc. known as “Scores Baltimore”, Silver Bourbon, Inc. known as “Scores New Orleans”, I.M Operating LLC known as “Scores New York”, Tampa Food and Entertainment Inc. known as “Scores Tampa”, Swan Media Group, Inc. (formerly AYA International, Inc.) known as “Scores Live”, South East Clubs, LLC (which includes “Scores Savannah” and “Scores Jacksonville”), Starlight Events LLC known as “Scores Atlantic City”, Scores Licensing Corp known as “SLC”, Houston KP LLC known as “Scores Houston”, Parallax Management Corporation known as “Scores Gary”, Manhattan Fashions, LLC known as “Scores Harvey”, TWDDD, Inc. known as “Scores Mooresville”, High Five Management Inc. known as “Scores Greenville”, CG Consulting LLC known as “Scores Columbus”, The Cadillac Lounge LLC known as “Scores Providence”, Funn House Productions LLC known as “Scores New Haven”, Palm Springs Grill LLC known as “Scores Palm Springs”, CJ NYC Inc, known as “Scores Queens”, Cary Golf &amp; Travel Inc. known as “Scores Raleigh”, 5111 Genesee St Inc. known as “Scores Tiffany Buffalo”, Mustang Sally’s Spirits and Grill, Inc. known as “Scores Tonawanda Buffalo”, Bonkers Space Coast, Inc. known as “Scores Green Bay”, NEW 4125 LLC known as “Scores Phoenix”, Southern Highland Centerfolds, Inc. known as “Scores Las Vegas” and 1715 Northside Drive Inc. known as “Scores Atlanta”. See Note 8 for litigation relating to a few of these clubs. “IMO’s” members are our majority shareholder, Robert M. Gans ( 72 2 80 0 80 0 1 92.165 0 10</t>
  </si>
  <si>
    <t>Deferred Revenue</t>
  </si>
  <si>
    <t>Deferred Revenue [Abstract]</t>
  </si>
  <si>
    <t>Deferred Revenue Amortization Life [Text Block]</t>
  </si>
  <si>
    <t xml:space="preserve"> Note 6. Deferred Revenue License agreements sometimes include Initiation/Inception Fees. These fees are recorded as deferred revenue and amortized over the life of the agreements, usually five years.</t>
  </si>
  <si>
    <t>Accounts Payable and Accrued Expenses</t>
  </si>
  <si>
    <t>Payables and Accruals [Abstract]</t>
  </si>
  <si>
    <t>Accounts Payable and Accrued Liabilities Disclosure [Text Block]</t>
  </si>
  <si>
    <t xml:space="preserve"> Note 7. Accounts Payable and Accrued Expenses Accounts payable and accrued expenses as of December 31, 2016 is comprised of professional fees of $ 12,800 3,487 2,000 2,248 1,041 5,000 189,742 22,050 20,192 2,452 6,900 5,000</t>
  </si>
  <si>
    <t>Commitments and Contingencies</t>
  </si>
  <si>
    <t>Commitments and Contingencies Disclosure [Abstract]</t>
  </si>
  <si>
    <t>Commitments and Contingencies Disclosure [Text Block]</t>
  </si>
  <si>
    <t xml:space="preserve"> Note 8. Commitments and Contingencies The Company records $ 7,500 The Company currently leases office space from the Westside Realty of New York which is owned and operated by Robert Gans our majority shareholder, for $ 2,500 On February 19, 2015 we, together with our subsidiary SLC, filed an action against Norm A Properties LLC in the Supreme Court of the State of New York for the County of New York. Defendant utilizes the “Scores” name and trademark in connection with its ownership and operation of an adult entertainment club in Detroit, Michigan. In this action we sought damages for breach of contract in the amount of $ 110,000 The Company was unable to collect on the judgement as the defendant, Norm. A. Properties, had no assets that could be found. The Company therefore filed another action with in the US District Court in the Southern District of New York seeking to recover the unpaid royalties from Scores Detroit, Inc., the company which is believed to have operated Scores Detroit and Majed Mike Dabish, its principal. On June 29, 2016 the court transferred the case to the US District Court for the Eastern District of Michigan for further proceedings. The parties are currently discussing a possible settlement of this matter. On March 14, 2016 three individuals purporting to be adult entertainers who performed at Scores New York commenced a lawsuit in the SDNY on behalf of themselves and a putative collective and class. The lawsuit is captioned Taylor et al. v. I.M. Operating LLC, et al. inter alia On April 3, 2016, fifty (50) individuals purporting to be professional models and/or actresses, filed a civil suit in the United States District Court for the Southern District of New York against the Company, I.M. Operating, LLC, The Executive Club, LLC, and Robert M. Gans (collectively, “Defendants”), alleging images of the plaintiffs were used without their consent for commercial purposes on websites and social media outlets to promote gentlemen’s clubs operated by the Defendants or licensees of the Defendants. The lawsuit further alleges that the unauthorized use of these images created, among other things, the false impression that these individuals either worked at, or endorsed, one or more of such clubs. The lawsuit asserts causes of action under Section 43 of the Lanham Act, 28 U.S.C. § 1125(a)(1), premised on a theory of false endorsement and/or association; New York Civil Rights Law §§ 50-51; New York’s Deceptive Trade Practices Act, New York General Business Law § 349; defamation; as well as various common law torts, namely negligence, conversion, unjust enrichment and quantum merit. The lawsuit seeks unspecified compensatory damages, punitive damages, as well as attorneys’ fees and costs. The lawsuit also seeks an injunction permanently enjoining the use of the individuals’ images to promote, via any medium, any of the clubs. On January 5, 2017, the Court issued an Order granting in part, and denying in part, the Defendants’ motion to dismiss the Complaint. Following the issuance of the Order, an amended complaint was filed and the Defendants have interposed an answer with affirmative defenses. The case is currently in the discovery phase. The Company, along with all of the Defendants, intends to vigorously defend themselves against the claims asserted against them in this lawsuit. On or about July 22, 2016 three individuals, Courtney Taylor, Heidi Swensen and Trace Byers, (collectively the “Claimants”) who formerly performed as adult entertainers at Scores New York, owned in its entirety by I.M. Operating LLC, each brought individual and separate arbitrations (collectively, the “Arbitrations”) against Scores NY as well as, among others, the Company. The American Arbitration Association is administering the Taylor, Swensen and Byers Arbitrations, identified by case numbers 01-16-0003-1171, 01-16-0003-1170 and 01-16-0003-1169, respectively. The Claimants allege that they were misclassified as independent contractors, that they should have been classified as employees, and as a result the respondents, including the Company, violated, inter alia Discovery has been exchanged in each of the Arbitrations but depositions have not been taken. Given that the Arbitrations are in their preliminary stages; it is not possible at this juncture to ascertain the likelihood of an unfavorable outcome. The parties have exchanged written discovery. The Arbitrations have stayed to allow the parties to pursue mediation, which is currently scheduled for May 3, 2017. The Arbitrations follow the filing and subsequent voluntary dismissal of the Action, as discussed above. On or about December 20, 2016 three individuals, Stacey Scott, Angelica Andrade and Dislenia Munoz (“Claimants”), who formerly performed as adult entertainers at Scores New York, owned in its entirety by I.M. Operating LLC, each brought individual and separate arbitrations against Scores NY as well as, among others, the Company (the “Arbitrations”). The American Arbitration Association assigned the Scott, Andrade and Munoz_Arbitrations case numbers 01-16-0005-5566, 01-16-0005-5565 and 01-16-0005-5563, respectively. The Claimants allege that they were misclassified as independent contractors, that they should have been classified as employees, and as a result the respondents, including the Company, violated, inter alia On January 3, 2017, we, together with our subsidiary SLC, filed an action against CJ NYC Inc in the United States District Court for the Southern District of New York. Defendant utilizes the “Scores” name and trademark in connection with its ownership and operation of an adult entertainment club in Woodside, New York. In this action we sought damages for breach of contract in the amount of $85,000 and the issuance of a preliminary and permanent injunction prohibiting the defendant from using the “Scores” name and trademark with respect to the Woodside, New York club and all websites and social media sites controlled by Defendant. The defendant failed to appear and on February 27, 2017, we filled a motion for judgment by default. The court has scheduled a hearing on the motion for April 5, 2017. On January 31, 2017 we, together with our subsidiary SLC, filed an action against Funn House Productions LLC in the United States District Court for the Southern District of New York. Defendant utilizes the “Scores” name and trademark in connection with its ownership and operation of an adult entertainment club in New Haven, Connecticut. In this action we sought damages for breach of contract in the amount of $ 45,000 60,000 On or about February 22, 2017, Natalia Titova (“Claimant”), who formerly performed as an adult entertainer at Scores New York, owned in its entirety by I.M. Operating LLC, brought an arbitration (the “Arbitration”) against, among others, the Company. The American Arbitration Association assigned the Arbitration Case No. 01-17-0001-1232. The Claimant alleges that she was misclassified as an independent contractor, that she should have been classified as an employee, and as a result the Respondents violated, among other things, applicable federal and state wage and hour laws. The Arbitration seeks unspecified compensatory damages, liquidated damages, as well as attorneys’ fees and costs. The Company intends to vigorously defend against the claims asserted against it in the Arbitrations. Given that the Arbitrations are in their preliminary stages, it is not possible at this juncture to ascertain the likelihood of an unfavorable ruling. There are no other material legal proceedings pending to which the Company or any of its property is subject, nor to our knowledge are any such proceedings threatened.</t>
  </si>
  <si>
    <t>SUBSEQUENT EVENTS</t>
  </si>
  <si>
    <t>Subsequent Events [Abstract]</t>
  </si>
  <si>
    <t>Subsequent Events [Text Block]</t>
  </si>
  <si>
    <t xml:space="preserve"> Note 9. SUBSEQUENT EVENTS Effective January 1, 2017 the terms of the Management Agreement with Metropolitan Lumber, Hardware &amp; Building Supplies, Inc. have been amended to remove the reference to services from Robert M. Gans. Effective February 28, 2017 (the “Effective Date”), we entered into separate Settlement Agreements (each, a “Settlement Agreement”) with three licensees, I.M. Operating LLC (“IMO”), Star Light Events LLC (“Star Light”) and Swan Media Group, Inc. (“Swan”), controlled by Robert M. Gans, our President, Chief Executive Officer and a member of our Board of Directors. As of the Effective Date, IMO owed us an aggregate of $ 255,406 4 As of the Effective Date, Starlight owed us an aggregate of $ 250,000 75,000 4 As of the Effective Date, Swan owed us an aggregate of $ 166,000 50,000 4 Mr. Gans personally guaranteed the obligations of each of IMO, Starlight and Swan under their respective promissory notes. The terms of the Settlement Agreement are similar to the terms of the settlement we are currently negotiating into with unaffiliated third parties with respect to amounts owed to us by a former licensee. See “Item 3. Legal Proceedings” for additional information regarding this matter. Accordingly, we believe the terms of the Settlement Agreements are fair to the Company, and are no less favorable to us than we could have obtained in an adversarial proceeding. Management evaluated subsequent events through the date of this filing and determined that no additional events have occurred that would require adjustment to or disclosure in the financial statements.</t>
  </si>
  <si>
    <t>Summary of Significant Accounting Principles (Policies)</t>
  </si>
  <si>
    <t>Going Concern [Policy Text Block]</t>
  </si>
  <si>
    <t xml:space="preserve"> As of December 31, 2016 the Company has cumulative losses totaling $ (6,065,153) 209,733 (240,991)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Consolidation, Policy [Policy Text Block]</t>
  </si>
  <si>
    <t xml:space="preserve"> Principles of consolidation The consolidated financial statements include the accounts of the Company and its wholly-owned subsidiaries. Inter-company items and transactions have been eliminated in consolidation.</t>
  </si>
  <si>
    <t>Cash and Cash Equivalents, Policy [Policy Text Block]</t>
  </si>
  <si>
    <t xml:space="preserve"> Cash and cash equivalents The Company considers all highly liquid temporary cash investments, with a maturity of three months or less when purchased, to be cash equivalents. There are times when cash may exceed $ 250,000</t>
  </si>
  <si>
    <t>Fair Value of Financial Instruments, Policy [Policy Text Block]</t>
  </si>
  <si>
    <t xml:space="preserve"> 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Share-based Compensation, Option and Incentive Plans Policy [Policy Text Block]</t>
  </si>
  <si>
    <t xml:space="preserve"> Stock Based Compensation The Company accounts for the plans under the recognition and measurement provisions of Accounting Standards Codification (ASC) Topic 718 Compensation  Stock Compensation There were no stock options or warrants issued during the years ended December 31, 2016 and 2015, hence the Company has recorded no compensation expense. If the Company were to issue equity rights for compensation, then the Company would recognize compensation expense under Topic 718 over the requisite service period using the Black-Scholes model for equity rights granted.</t>
  </si>
  <si>
    <t>Revenue Recognition, Policy [Policy Text Block]</t>
  </si>
  <si>
    <t xml:space="preserve"> Revenue Recognition The Company records revenues earned as royalties under its license agreements as they are earned over the term of the license agreements. The terms of the royalties earned under these license agreements vary from a flat monthly fee to a percentage of the revenues of the licensee on a monthly basis. If a license agreement is terminated, then the remaining unearned balance of the deferred revenues are recorded as earned if applicable. As a result of the tenuous nature of the gentlemen’s club industry in general and the resulting financial instability of several of our new licensees the company has implemented a policy of recognizing revenue for these specific entities as it is received rather than when it is earned. Once our relationship with them has been more firmly established and payments have been made regularly and on time we will report these revenues when earned.</t>
  </si>
  <si>
    <t>Income Tax, Policy [Policy Text Block]</t>
  </si>
  <si>
    <t xml:space="preserve"> Income Taxes The Company accounts for income taxes in accordance with ASC 740-10-25, “Accounting for Income Taxes”. Deferred tax assets and liabilities are recognized for the future tax consequences attributable to differences between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Company has net operating loss carryforwards of approximately $ 4,920,000 400,000 1,780,000 1,250,000 130,000 518,000 2016 2015 Deferred tax assets: Net operating loss carryforward $ 400,000 $ 400,000 Allowance for doubtful accounts 223,000 118,000 Less valuation allowance (623,000) (518,000) Net deferred tax asset $ - $ - 34 2016 2015 Tax (benefit) at statutory rate $ (82,000) $ 46,000 State and local taxes (25,000) 14,000 Permanent differences - - Change in valuation allowance (107,000) (10,600) Tax due $ 0 $ 49,400 </t>
  </si>
  <si>
    <t>Earnings Per Share, Policy [Policy Text Block]</t>
  </si>
  <si>
    <t xml:space="preserve"> 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ccordingly, the weighted average number of common shares outstanding for the years ended December 31, 2016 and 2015, respectively, is the same for purposes of computing both basic and diluted net income per share for such years. As of December 31, 2016, there are no outstanding stock equivalents.</t>
  </si>
  <si>
    <t>Concentration Risk, Credit Risk, Policy [Policy Text Block]</t>
  </si>
  <si>
    <t xml:space="preserve"> Concentration of Credit Risk The Company earns predominately royalty revenues and to a lesser extent initiation fees from 24 licensees. With regards to 2016, concentrations of sales from 4 licensees range from 10 15 49 20 26 92 22 24 27 With regards to 2015, concentrations of sales from 7 licensees range from 10 14 77 12 25 64 10 22 24 26</t>
  </si>
  <si>
    <t>New Accounting Pronouncements, Policy [Policy Text Block]</t>
  </si>
  <si>
    <t xml:space="preserve"> New Accounting Pronouncements In August 2015, FASB issued Accounting Standards Update (“ASU”) No.2015-14, “Revenue from Contracts with Customers (Topic 606): Deferral of the Effective Date” defers the effective date ASU No. 2014-09 for all entities by one year. Public business entities, certain not-for 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In January 2016, the Financial Accounting Standards Board (FASB) issued an Accounting Standards Update (ASU)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We are currently reviewing the provisions of this ASU to determine if there will be any impact on our results of operations, cash flows or financial condition. In April 2016, the Financial Accounting Standards Board (FASB) issued an Accounting Standards Update (ASU)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ment necessary to comply with Topic 606.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2014-09 by one year. We are currently reviewing the provisions of this ASU to determine if there will be any impact on our results of operations, cash flows or financial condition. All new accounting pronouncements issued but not yet effective or adopted have been deemed not to be relevant to us, hence are not expected to have any impact once adopted</t>
  </si>
  <si>
    <t>Summary of Significant Accounting Principles (Tables)</t>
  </si>
  <si>
    <t>Schedule of Deferred Tax Assets and Liabilities [Table Text Block]</t>
  </si>
  <si>
    <t xml:space="preserve"> 2016 2015 Deferred tax assets: Net operating loss carryforward $ 400,000 $ 400,000 Allowance for doubtful accounts 223,000 118,000 Less valuation allowance (623,000) (518,000) Net deferred tax asset $ - $ - </t>
  </si>
  <si>
    <t>Schedule of Effective Income Tax Rate Reconciliation [Table Text Block]</t>
  </si>
  <si>
    <t xml:space="preserve"> The reconciliation of the Company’s effective tax rate differs from the Federal income tax rate of 34 2016 2015 Tax (benefit) at statutory rate $ (82,000) $ 46,000 State and local taxes (25,000) 14,000 Permanent differences - - Change in valuation allowance (107,000) (10,600) Tax due $ 0 $ 49,400 </t>
  </si>
  <si>
    <t>Summary of Significant Accounting Principles (Details) - USD ($)</t>
  </si>
  <si>
    <t>Deferred tax assets:</t>
  </si>
  <si>
    <t>Net operating loss carryforward</t>
  </si>
  <si>
    <t>Allowance for doubtful accounts</t>
  </si>
  <si>
    <t>Less valuation allowance</t>
  </si>
  <si>
    <t>Net deferred tax asset</t>
  </si>
  <si>
    <t>Summary of Significant Accounting Principles (Details 1) - USD ($)</t>
  </si>
  <si>
    <t>Accounting policies [Line Items]</t>
  </si>
  <si>
    <t>Tax (benefit) at statutory rate</t>
  </si>
  <si>
    <t>State and local taxes</t>
  </si>
  <si>
    <t>Permanent differences</t>
  </si>
  <si>
    <t>Change in valuation allowance</t>
  </si>
  <si>
    <t>Tax due</t>
  </si>
  <si>
    <t>Summary of Significant Accounting Principles (Details Textual) - USD ($)</t>
  </si>
  <si>
    <t>Dec. 31, 2001</t>
  </si>
  <si>
    <t>Retained Earnings (Accumulated Deficit)</t>
  </si>
  <si>
    <t>Working Capital Surplus Deficit</t>
  </si>
  <si>
    <t>Cash, FDIC Insured Amount</t>
  </si>
  <si>
    <t>Allowance for Doubtful Accounts Receivable</t>
  </si>
  <si>
    <t>Operating Loss Carryforwards</t>
  </si>
  <si>
    <t>Effective Income Tax Rate Reconciliation, at Federal Statutory Income Tax Rate, Percent</t>
  </si>
  <si>
    <t>34.00%</t>
  </si>
  <si>
    <t>Operating Loss Carryforwards Expiration Dates 1</t>
  </si>
  <si>
    <t>which expire in the years 2020 through 2028.</t>
  </si>
  <si>
    <t>Deferred Tax Assets, Valuation Allowance</t>
  </si>
  <si>
    <t>Increase (Decrease) in Deferred Income Taxes</t>
  </si>
  <si>
    <t>Operating Loss Carryforwards, Limitations on Use</t>
  </si>
  <si>
    <t>utilized up to $30,000 per year through 2028</t>
  </si>
  <si>
    <t>Increase Decrease In Deferred Tax Assets Operating Loss Carry Forwards</t>
  </si>
  <si>
    <t>Merchandise Sales - 1 License [Member]</t>
  </si>
  <si>
    <t>Concentration Risk, Percentage</t>
  </si>
  <si>
    <t>10.00%</t>
  </si>
  <si>
    <t>Merchandise Receivables - 3 Licenses [Member]</t>
  </si>
  <si>
    <t>22.00%</t>
  </si>
  <si>
    <t>26.00%</t>
  </si>
  <si>
    <t>Merchandise Receivables - 3 Licenses [Member] | Minimum [Member]</t>
  </si>
  <si>
    <t>24.00%</t>
  </si>
  <si>
    <t>Merchandise Receivables - 3 Licenses [Member] | Maximum [Member]</t>
  </si>
  <si>
    <t>27.00%</t>
  </si>
  <si>
    <t>Merchandise Receivables - 4 Licenses [Member]</t>
  </si>
  <si>
    <t>20.00%</t>
  </si>
  <si>
    <t>64.00%</t>
  </si>
  <si>
    <t>Merchandise Receivables - 4 Licenses [Member] | Minimum [Member]</t>
  </si>
  <si>
    <t>12.00%</t>
  </si>
  <si>
    <t>Merchandise Receivables - 4 Licenses [Member] | Maximum [Member]</t>
  </si>
  <si>
    <t>92.00%</t>
  </si>
  <si>
    <t>25.00%</t>
  </si>
  <si>
    <t>Merchandise Sales - 4 Licenses [Member]</t>
  </si>
  <si>
    <t>Merchandise Sales - 4 Licenses [Member] | Minimum [Member]</t>
  </si>
  <si>
    <t>15.00%</t>
  </si>
  <si>
    <t>Merchandise Sales - 4 Licenses [Member] | Maximum [Member]</t>
  </si>
  <si>
    <t>49.00%</t>
  </si>
  <si>
    <t>Merchandise Sales - 7 Licenses [Member]</t>
  </si>
  <si>
    <t>77.00%</t>
  </si>
  <si>
    <t>Merchandise Sales - 7 Licenses [Member] | Minimum [Member]</t>
  </si>
  <si>
    <t>Merchandise Sales - 7 Licenses [Member] | Maximum [Member]</t>
  </si>
  <si>
    <t>14.00%</t>
  </si>
  <si>
    <t>Related-Party Transactions (Details Textual) - USD ($)</t>
  </si>
  <si>
    <t>May 05, 2015</t>
  </si>
  <si>
    <t>Jan. 31, 2013</t>
  </si>
  <si>
    <t>Jan. 24, 2006</t>
  </si>
  <si>
    <t>Apr. 30, 2014</t>
  </si>
  <si>
    <t>Dec. 09, 2013</t>
  </si>
  <si>
    <t>Jan. 27, 2009</t>
  </si>
  <si>
    <t>Related Party Transaction [Line Items]</t>
  </si>
  <si>
    <t>Due To Related Parties, Current</t>
  </si>
  <si>
    <t>Royalty Payment Rate On Gross Revenue</t>
  </si>
  <si>
    <t>4.99%</t>
  </si>
  <si>
    <t>Royalties And Expenses Payable, Related Party</t>
  </si>
  <si>
    <t>Due from Related Parties, Current</t>
  </si>
  <si>
    <t>License Agreement Selling Price Description</t>
  </si>
  <si>
    <t>Starlight will purchase the licensed products fromthe Companyor its affiliates atthe Companyscost plus 25%.</t>
  </si>
  <si>
    <t>Westside Realty of New York Inc [Member]</t>
  </si>
  <si>
    <t>Related Party Rent Per Month</t>
  </si>
  <si>
    <t>Rent Payable, Related Party</t>
  </si>
  <si>
    <t>Scores New York [Member] | Director [Member]</t>
  </si>
  <si>
    <t>Equity Method Investment, Ownership Percentage</t>
  </si>
  <si>
    <t>2.00%</t>
  </si>
  <si>
    <t>Star Light Evens LLC [Member]</t>
  </si>
  <si>
    <t>Related Party Royalties Payable Per Month</t>
  </si>
  <si>
    <t>Star Light Evens LLC [Member] | Director [Member]</t>
  </si>
  <si>
    <t>1.00%</t>
  </si>
  <si>
    <t>Star Light Evens LLC [Member] | Royalty Receivable [Member]</t>
  </si>
  <si>
    <t>Due to Affiliate</t>
  </si>
  <si>
    <t>I.M. Operating LLC [Member] | Director [Member]</t>
  </si>
  <si>
    <t>I.M. Operating LLC [Member] | Royalty Receivable [Member]</t>
  </si>
  <si>
    <t>Robert M. Gans [Member]</t>
  </si>
  <si>
    <t>Accrued Bonuses, Current</t>
  </si>
  <si>
    <t>Robert M. Gans [Member] | Westside Realty of New York Inc [Member]</t>
  </si>
  <si>
    <t>80.00%</t>
  </si>
  <si>
    <t>Robert M. Gans [Member] | Scores New York [Member]</t>
  </si>
  <si>
    <t>72.00%</t>
  </si>
  <si>
    <t>Robert M. Gans [Member] | Star Light Evens LLC [Member]</t>
  </si>
  <si>
    <t>92.165%</t>
  </si>
  <si>
    <t>Robert M. Gans [Member] | Swan Media Group, Inc [Member]</t>
  </si>
  <si>
    <t>Metropolitan Lumber [Member]</t>
  </si>
  <si>
    <t>Management Services, Fee Amount Per Year</t>
  </si>
  <si>
    <t>Management Services, Fee Payable</t>
  </si>
  <si>
    <t>Intangible Assets (Details Textual) - Trademarks [Member]</t>
  </si>
  <si>
    <t>Dec. 31, 2008USD ($)</t>
  </si>
  <si>
    <t>Indefinite-lived Intangible Assets [Line Items]</t>
  </si>
  <si>
    <t>Intangible Assets, Net (Excluding Goodwill)</t>
  </si>
  <si>
    <t>Finite-lived Intangible Assets Acquired</t>
  </si>
  <si>
    <t>Licensees (Details Textual)</t>
  </si>
  <si>
    <t>Licenses [Line Items]</t>
  </si>
  <si>
    <t>Percentage Of Royalty Revenue</t>
  </si>
  <si>
    <t>7.00%</t>
  </si>
  <si>
    <t>I.M. Operating LLC [Member]</t>
  </si>
  <si>
    <t>0.00%</t>
  </si>
  <si>
    <t>Westside Realty of New York Inc [Member] | Robert M. Gans [Member]</t>
  </si>
  <si>
    <t>Swan Media Group, Inc [Member]</t>
  </si>
  <si>
    <t>Swan Media Group, Inc [Member] | Robert M. Gans [Member]</t>
  </si>
  <si>
    <t>Scores Atlantic City [Member]</t>
  </si>
  <si>
    <t>Scores Atlantic City [Member] | Robert M. Gans [Member]</t>
  </si>
  <si>
    <t>Scores New York [Member] | Robert M. Gans [Member]</t>
  </si>
  <si>
    <t>Deferred Revenue (Details Textual)</t>
  </si>
  <si>
    <t>Deferred Revenue Arrangement [Line Items]</t>
  </si>
  <si>
    <t>Deferred Revenue Amortization Period</t>
  </si>
  <si>
    <t>5 years</t>
  </si>
  <si>
    <t>Accounts Payable and Accrued Expenses (Details Textual) - USD ($)</t>
  </si>
  <si>
    <t>Payables and Accruals [Line Items]</t>
  </si>
  <si>
    <t>Accrued Legal Fees Current</t>
  </si>
  <si>
    <t>Accrued Professional Fees, Current</t>
  </si>
  <si>
    <t>Other Accrued Liabilities, Current</t>
  </si>
  <si>
    <t>Accrued Filing Fees Current</t>
  </si>
  <si>
    <t>Accrued Marketing Costs, Current</t>
  </si>
  <si>
    <t>Accrued Payroll Taxes, Current</t>
  </si>
  <si>
    <t>Commitments and Contingencies (Details Textual) - USD ($)</t>
  </si>
  <si>
    <t>Jan. 03, 2017</t>
  </si>
  <si>
    <t>Feb. 28, 2017</t>
  </si>
  <si>
    <t>Jan. 31, 2017</t>
  </si>
  <si>
    <t>Aug. 31, 2015</t>
  </si>
  <si>
    <t>Feb. 19, 2015</t>
  </si>
  <si>
    <t>Other Commitments [Line Items]</t>
  </si>
  <si>
    <t>Loss Contingency Defendant Awarding Total</t>
  </si>
  <si>
    <t>Norm A Properties LLC [Member]</t>
  </si>
  <si>
    <t>Loss Contingency, Damages Sought, Value</t>
  </si>
  <si>
    <t>CJ NYC [Member] | Subsequent Event [Member]</t>
  </si>
  <si>
    <t>Robert Gan [Member]</t>
  </si>
  <si>
    <t>Lease Amount Per Month</t>
  </si>
  <si>
    <t>Contributed Services Rent Per Month</t>
  </si>
  <si>
    <t>Funn House Productions LLC [Member] | Subsequent Event [Member]</t>
  </si>
  <si>
    <t>SUBSEQUENT EVENTS (Details Textual) - Subsequent Event [Member]</t>
  </si>
  <si>
    <t>Feb. 28, 2017USD ($)</t>
  </si>
  <si>
    <t>Subsequent Event [Line Items]</t>
  </si>
  <si>
    <t>Debt Instrument, Interest Rate, Stated Percentage</t>
  </si>
  <si>
    <t>4.00%</t>
  </si>
  <si>
    <t>Due from Related Parties</t>
  </si>
  <si>
    <t>Royalties And Other Fees [Member] | Swan Media Group, Inc [Member]</t>
  </si>
  <si>
    <t>Other Receivables</t>
  </si>
  <si>
    <t>Star Light Events LLC [Member]</t>
  </si>
  <si>
    <t>Star Light Events LLC [Member] | Royalties And Other Fees [Member]</t>
  </si>
  <si>
    <t>I.M. Operating LLC [Member] | Royalties And Other Fee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3148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80601</v>
      </c>
    </row>
    <row r="17" spans="1:4">
      <c r="A17" s="4" t="s">
        <v>28</v>
      </c>
      <c r="B17" s="4" t="s">
        <v>29</v>
      </c>
    </row>
    <row r="18" spans="1:4">
      <c r="A18" s="4" t="s">
        <v>30</v>
      </c>
      <c r="C18" s="5" t="n">
        <v>165186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2</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2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2</v>
      </c>
      <c r="B1" s="2" t="s">
        <v>2</v>
      </c>
      <c r="C1" s="2" t="s">
        <v>32</v>
      </c>
    </row>
    <row r="2" spans="1:3">
      <c r="A2" s="3" t="s">
        <v>183</v>
      </c>
    </row>
    <row r="3" spans="1:3">
      <c r="A3" s="4" t="s">
        <v>184</v>
      </c>
      <c r="B3" s="6" t="n">
        <v>400000</v>
      </c>
      <c r="C3" s="6" t="n">
        <v>400000</v>
      </c>
    </row>
    <row r="4" spans="1:3">
      <c r="A4" s="4" t="s">
        <v>185</v>
      </c>
      <c r="B4" s="5" t="n">
        <v>223000</v>
      </c>
      <c r="C4" s="5" t="n">
        <v>118000</v>
      </c>
    </row>
    <row r="5" spans="1:3">
      <c r="A5" s="4" t="s">
        <v>186</v>
      </c>
      <c r="B5" s="5" t="n">
        <v>-623000</v>
      </c>
      <c r="C5" s="5" t="n">
        <v>-518000</v>
      </c>
    </row>
    <row r="6" spans="1:3">
      <c r="A6" s="4" t="s">
        <v>187</v>
      </c>
      <c r="B6" s="6" t="n">
        <v>0</v>
      </c>
      <c r="C6"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88</v>
      </c>
      <c r="B1" s="2" t="s">
        <v>1</v>
      </c>
    </row>
    <row r="2" spans="1:3">
      <c r="B2" s="2" t="s">
        <v>2</v>
      </c>
      <c r="C2" s="2" t="s">
        <v>32</v>
      </c>
    </row>
    <row r="3" spans="1:3">
      <c r="A3" s="3" t="s">
        <v>189</v>
      </c>
    </row>
    <row r="4" spans="1:3">
      <c r="A4" s="4" t="s">
        <v>190</v>
      </c>
      <c r="B4" s="6" t="n">
        <v>-82000</v>
      </c>
      <c r="C4" s="6" t="n">
        <v>46000</v>
      </c>
    </row>
    <row r="5" spans="1:3">
      <c r="A5" s="4" t="s">
        <v>191</v>
      </c>
      <c r="B5" s="5" t="n">
        <v>-25000</v>
      </c>
      <c r="C5" s="5" t="n">
        <v>14000</v>
      </c>
    </row>
    <row r="6" spans="1:3">
      <c r="A6" s="4" t="s">
        <v>192</v>
      </c>
      <c r="B6" s="5" t="n">
        <v>0</v>
      </c>
      <c r="C6" s="5" t="n">
        <v>0</v>
      </c>
    </row>
    <row r="7" spans="1:3">
      <c r="A7" s="4" t="s">
        <v>193</v>
      </c>
      <c r="B7" s="5" t="n">
        <v>-107000</v>
      </c>
      <c r="C7" s="5" t="n">
        <v>-10600</v>
      </c>
    </row>
    <row r="8" spans="1:3">
      <c r="A8" s="4" t="s">
        <v>194</v>
      </c>
      <c r="B8" s="6" t="n">
        <v>0</v>
      </c>
      <c r="C8" s="6" t="n">
        <v>494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8842</v>
      </c>
      <c r="C3" s="6" t="n">
        <v>515994</v>
      </c>
    </row>
    <row r="4" spans="1:3">
      <c r="A4" s="4" t="s">
        <v>35</v>
      </c>
      <c r="B4" s="5" t="n">
        <v>46329</v>
      </c>
      <c r="C4" s="5" t="n">
        <v>280119</v>
      </c>
    </row>
    <row r="5" spans="1:3">
      <c r="A5" s="4" t="s">
        <v>36</v>
      </c>
      <c r="B5" s="5" t="n">
        <v>11879</v>
      </c>
      <c r="C5" s="5" t="n">
        <v>11437</v>
      </c>
    </row>
    <row r="6" spans="1:3">
      <c r="A6" s="4" t="s">
        <v>37</v>
      </c>
      <c r="B6" s="5" t="n">
        <v>287050</v>
      </c>
      <c r="C6" s="5" t="n">
        <v>807550</v>
      </c>
    </row>
    <row r="7" spans="1:3">
      <c r="A7" s="4" t="s">
        <v>38</v>
      </c>
      <c r="B7" s="5" t="n">
        <v>287050</v>
      </c>
      <c r="C7" s="5" t="n">
        <v>807550</v>
      </c>
    </row>
    <row r="8" spans="1:3">
      <c r="A8" s="3" t="s">
        <v>39</v>
      </c>
    </row>
    <row r="9" spans="1:3">
      <c r="A9" s="4" t="s">
        <v>40</v>
      </c>
      <c r="B9" s="5" t="n">
        <v>26576</v>
      </c>
      <c r="C9" s="5" t="n">
        <v>255509</v>
      </c>
    </row>
    <row r="10" spans="1:3">
      <c r="A10" s="4" t="s">
        <v>41</v>
      </c>
      <c r="B10" s="5" t="n">
        <v>9074</v>
      </c>
      <c r="C10" s="5" t="n">
        <v>0</v>
      </c>
    </row>
    <row r="11" spans="1:3">
      <c r="A11" s="4" t="s">
        <v>42</v>
      </c>
      <c r="B11" s="5" t="n">
        <v>30000</v>
      </c>
      <c r="C11" s="5" t="n">
        <v>35000</v>
      </c>
    </row>
    <row r="12" spans="1:3">
      <c r="A12" s="4" t="s">
        <v>43</v>
      </c>
      <c r="B12" s="5" t="n">
        <v>0</v>
      </c>
      <c r="C12" s="5" t="n">
        <v>49400</v>
      </c>
    </row>
    <row r="13" spans="1:3">
      <c r="A13" s="4" t="s">
        <v>44</v>
      </c>
      <c r="B13" s="5" t="n">
        <v>11833</v>
      </c>
      <c r="C13" s="5" t="n">
        <v>48000</v>
      </c>
    </row>
    <row r="14" spans="1:3">
      <c r="A14" s="4" t="s">
        <v>45</v>
      </c>
      <c r="B14" s="5" t="n">
        <v>77483</v>
      </c>
      <c r="C14" s="5" t="n">
        <v>387909</v>
      </c>
    </row>
    <row r="15" spans="1:3">
      <c r="A15" s="4" t="s">
        <v>44</v>
      </c>
      <c r="B15" s="5" t="n">
        <v>51417</v>
      </c>
      <c r="C15" s="5" t="n">
        <v>20500</v>
      </c>
    </row>
    <row r="16" spans="1:3">
      <c r="A16" s="4" t="s">
        <v>46</v>
      </c>
      <c r="B16" s="5" t="n">
        <v>128900</v>
      </c>
      <c r="C16" s="5" t="n">
        <v>408409</v>
      </c>
    </row>
    <row r="17" spans="1:3">
      <c r="A17" s="4" t="s">
        <v>47</v>
      </c>
      <c r="B17" s="5" t="n">
        <v>0</v>
      </c>
      <c r="C17" s="5" t="n">
        <v>0</v>
      </c>
    </row>
    <row r="18" spans="1:3">
      <c r="A18" s="3" t="s">
        <v>48</v>
      </c>
    </row>
    <row r="19" spans="1:3">
      <c r="A19" s="4" t="s">
        <v>49</v>
      </c>
      <c r="B19" s="5" t="n">
        <v>0</v>
      </c>
      <c r="C19" s="5" t="n">
        <v>0</v>
      </c>
    </row>
    <row r="20" spans="1:3">
      <c r="A20" s="4" t="s">
        <v>50</v>
      </c>
      <c r="B20" s="5" t="n">
        <v>165186</v>
      </c>
      <c r="C20" s="5" t="n">
        <v>165186</v>
      </c>
    </row>
    <row r="21" spans="1:3">
      <c r="A21" s="4" t="s">
        <v>51</v>
      </c>
      <c r="B21" s="5" t="n">
        <v>6058117</v>
      </c>
      <c r="C21" s="5" t="n">
        <v>6058117</v>
      </c>
    </row>
    <row r="22" spans="1:3">
      <c r="A22" s="4" t="s">
        <v>52</v>
      </c>
      <c r="B22" s="5" t="n">
        <v>-6065153</v>
      </c>
      <c r="C22" s="5" t="n">
        <v>-5824162</v>
      </c>
    </row>
    <row r="23" spans="1:3">
      <c r="A23" s="4" t="s">
        <v>53</v>
      </c>
      <c r="B23" s="5" t="n">
        <v>158150</v>
      </c>
      <c r="C23" s="5" t="n">
        <v>399141</v>
      </c>
    </row>
    <row r="24" spans="1:3">
      <c r="A24" s="4" t="s">
        <v>54</v>
      </c>
      <c r="B24" s="6" t="n">
        <v>287050</v>
      </c>
      <c r="C24" s="6" t="n">
        <v>807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195</v>
      </c>
      <c r="B1" s="2" t="s">
        <v>1</v>
      </c>
    </row>
    <row r="2" spans="1:4">
      <c r="B2" s="2" t="s">
        <v>2</v>
      </c>
      <c r="C2" s="2" t="s">
        <v>32</v>
      </c>
      <c r="D2" s="2" t="s">
        <v>196</v>
      </c>
    </row>
    <row r="3" spans="1:4">
      <c r="A3" s="3" t="s">
        <v>189</v>
      </c>
    </row>
    <row r="4" spans="1:4">
      <c r="A4" s="4" t="s">
        <v>197</v>
      </c>
      <c r="B4" s="6" t="n">
        <v>-6065153</v>
      </c>
      <c r="C4" s="6" t="n">
        <v>-5824162</v>
      </c>
    </row>
    <row r="5" spans="1:4">
      <c r="A5" s="4" t="s">
        <v>198</v>
      </c>
      <c r="B5" s="5" t="n">
        <v>209733</v>
      </c>
    </row>
    <row r="6" spans="1:4">
      <c r="A6" s="4" t="s">
        <v>84</v>
      </c>
      <c r="B6" s="5" t="n">
        <v>-240991</v>
      </c>
      <c r="C6" s="5" t="n">
        <v>83837</v>
      </c>
    </row>
    <row r="7" spans="1:4">
      <c r="A7" s="4" t="s">
        <v>199</v>
      </c>
      <c r="B7" s="5" t="n">
        <v>250000</v>
      </c>
    </row>
    <row r="8" spans="1:4">
      <c r="A8" s="4" t="s">
        <v>200</v>
      </c>
      <c r="B8" s="5" t="n">
        <v>506807</v>
      </c>
      <c r="C8" s="5" t="n">
        <v>266807</v>
      </c>
    </row>
    <row r="9" spans="1:4">
      <c r="A9" s="4" t="s">
        <v>201</v>
      </c>
      <c r="B9" s="6" t="n">
        <v>4920000</v>
      </c>
      <c r="D9" s="6" t="n">
        <v>1780000</v>
      </c>
    </row>
    <row r="10" spans="1:4">
      <c r="A10" s="4" t="s">
        <v>202</v>
      </c>
      <c r="B10" s="4" t="s">
        <v>203</v>
      </c>
    </row>
    <row r="11" spans="1:4">
      <c r="A11" s="4" t="s">
        <v>204</v>
      </c>
      <c r="B11" s="4" t="s">
        <v>205</v>
      </c>
    </row>
    <row r="12" spans="1:4">
      <c r="A12" s="4" t="s">
        <v>206</v>
      </c>
      <c r="B12" s="6" t="n">
        <v>623000</v>
      </c>
      <c r="C12" s="6" t="n">
        <v>518000</v>
      </c>
    </row>
    <row r="13" spans="1:4">
      <c r="A13" s="4" t="s">
        <v>207</v>
      </c>
      <c r="B13" s="6" t="n">
        <v>1250000</v>
      </c>
    </row>
    <row r="14" spans="1:4">
      <c r="A14" s="4" t="s">
        <v>208</v>
      </c>
      <c r="B14" s="4" t="s">
        <v>209</v>
      </c>
    </row>
    <row r="15" spans="1:4">
      <c r="A15" s="4" t="s">
        <v>210</v>
      </c>
      <c r="B15" s="6" t="n">
        <v>130000</v>
      </c>
    </row>
    <row r="16" spans="1:4">
      <c r="A16" s="4" t="s">
        <v>211</v>
      </c>
    </row>
    <row r="17" spans="1:4">
      <c r="A17" s="3" t="s">
        <v>189</v>
      </c>
    </row>
    <row r="18" spans="1:4">
      <c r="A18" s="4" t="s">
        <v>212</v>
      </c>
      <c r="C18" s="4" t="s">
        <v>213</v>
      </c>
    </row>
    <row r="19" spans="1:4">
      <c r="A19" s="4" t="s">
        <v>214</v>
      </c>
    </row>
    <row r="20" spans="1:4">
      <c r="A20" s="3" t="s">
        <v>189</v>
      </c>
    </row>
    <row r="21" spans="1:4">
      <c r="A21" s="4" t="s">
        <v>212</v>
      </c>
      <c r="B21" s="4" t="s">
        <v>215</v>
      </c>
      <c r="C21" s="4" t="s">
        <v>216</v>
      </c>
    </row>
    <row r="22" spans="1:4">
      <c r="A22" s="4" t="s">
        <v>217</v>
      </c>
    </row>
    <row r="23" spans="1:4">
      <c r="A23" s="3" t="s">
        <v>189</v>
      </c>
    </row>
    <row r="24" spans="1:4">
      <c r="A24" s="4" t="s">
        <v>212</v>
      </c>
      <c r="B24" s="4" t="s">
        <v>218</v>
      </c>
      <c r="C24" s="4" t="s">
        <v>215</v>
      </c>
    </row>
    <row r="25" spans="1:4">
      <c r="A25" s="4" t="s">
        <v>219</v>
      </c>
    </row>
    <row r="26" spans="1:4">
      <c r="A26" s="3" t="s">
        <v>189</v>
      </c>
    </row>
    <row r="27" spans="1:4">
      <c r="A27" s="4" t="s">
        <v>212</v>
      </c>
      <c r="B27" s="4" t="s">
        <v>220</v>
      </c>
      <c r="C27" s="4" t="s">
        <v>218</v>
      </c>
    </row>
    <row r="28" spans="1:4">
      <c r="A28" s="4" t="s">
        <v>221</v>
      </c>
    </row>
    <row r="29" spans="1:4">
      <c r="A29" s="3" t="s">
        <v>189</v>
      </c>
    </row>
    <row r="30" spans="1:4">
      <c r="A30" s="4" t="s">
        <v>212</v>
      </c>
      <c r="B30" s="4" t="s">
        <v>222</v>
      </c>
      <c r="C30" s="4" t="s">
        <v>223</v>
      </c>
    </row>
    <row r="31" spans="1:4">
      <c r="A31" s="4" t="s">
        <v>224</v>
      </c>
    </row>
    <row r="32" spans="1:4">
      <c r="A32" s="3" t="s">
        <v>189</v>
      </c>
    </row>
    <row r="33" spans="1:4">
      <c r="A33" s="4" t="s">
        <v>212</v>
      </c>
      <c r="B33" s="4" t="s">
        <v>216</v>
      </c>
      <c r="C33" s="4" t="s">
        <v>225</v>
      </c>
    </row>
    <row r="34" spans="1:4">
      <c r="A34" s="4" t="s">
        <v>226</v>
      </c>
    </row>
    <row r="35" spans="1:4">
      <c r="A35" s="3" t="s">
        <v>189</v>
      </c>
    </row>
    <row r="36" spans="1:4">
      <c r="A36" s="4" t="s">
        <v>212</v>
      </c>
      <c r="B36" s="4" t="s">
        <v>227</v>
      </c>
      <c r="C36" s="4" t="s">
        <v>228</v>
      </c>
    </row>
    <row r="37" spans="1:4">
      <c r="A37" s="4" t="s">
        <v>229</v>
      </c>
    </row>
    <row r="38" spans="1:4">
      <c r="A38" s="3" t="s">
        <v>189</v>
      </c>
    </row>
    <row r="39" spans="1:4">
      <c r="A39" s="4" t="s">
        <v>212</v>
      </c>
      <c r="B39" s="4" t="s">
        <v>213</v>
      </c>
    </row>
    <row r="40" spans="1:4">
      <c r="A40" s="4" t="s">
        <v>230</v>
      </c>
    </row>
    <row r="41" spans="1:4">
      <c r="A41" s="3" t="s">
        <v>189</v>
      </c>
    </row>
    <row r="42" spans="1:4">
      <c r="A42" s="4" t="s">
        <v>212</v>
      </c>
      <c r="B42" s="4" t="s">
        <v>231</v>
      </c>
    </row>
    <row r="43" spans="1:4">
      <c r="A43" s="4" t="s">
        <v>232</v>
      </c>
    </row>
    <row r="44" spans="1:4">
      <c r="A44" s="3" t="s">
        <v>189</v>
      </c>
    </row>
    <row r="45" spans="1:4">
      <c r="A45" s="4" t="s">
        <v>212</v>
      </c>
      <c r="B45" s="4" t="s">
        <v>233</v>
      </c>
    </row>
    <row r="46" spans="1:4">
      <c r="A46" s="4" t="s">
        <v>234</v>
      </c>
    </row>
    <row r="47" spans="1:4">
      <c r="A47" s="3" t="s">
        <v>189</v>
      </c>
    </row>
    <row r="48" spans="1:4">
      <c r="A48" s="4" t="s">
        <v>212</v>
      </c>
      <c r="C48" s="4" t="s">
        <v>235</v>
      </c>
    </row>
    <row r="49" spans="1:4">
      <c r="A49" s="4" t="s">
        <v>236</v>
      </c>
    </row>
    <row r="50" spans="1:4">
      <c r="A50" s="3" t="s">
        <v>189</v>
      </c>
    </row>
    <row r="51" spans="1:4">
      <c r="A51" s="4" t="s">
        <v>212</v>
      </c>
      <c r="C51" s="4" t="s">
        <v>213</v>
      </c>
    </row>
    <row r="52" spans="1:4">
      <c r="A52" s="4" t="s">
        <v>237</v>
      </c>
    </row>
    <row r="53" spans="1:4">
      <c r="A53" s="3" t="s">
        <v>189</v>
      </c>
    </row>
    <row r="54" spans="1:4">
      <c r="A54" s="4" t="s">
        <v>212</v>
      </c>
      <c r="C54" s="4" t="s">
        <v>2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239</v>
      </c>
      <c r="B1" s="2" t="s">
        <v>240</v>
      </c>
      <c r="C1" s="2" t="s">
        <v>241</v>
      </c>
      <c r="D1" s="2" t="s">
        <v>242</v>
      </c>
      <c r="E1" s="2" t="s">
        <v>2</v>
      </c>
      <c r="F1" s="2" t="s">
        <v>4</v>
      </c>
      <c r="G1" s="2" t="s">
        <v>32</v>
      </c>
      <c r="H1" s="2" t="s">
        <v>243</v>
      </c>
      <c r="I1" s="2" t="s">
        <v>244</v>
      </c>
      <c r="J1" s="2" t="s">
        <v>245</v>
      </c>
    </row>
    <row r="2" spans="1:10">
      <c r="A2" s="3" t="s">
        <v>246</v>
      </c>
    </row>
    <row r="3" spans="1:10">
      <c r="A3" s="4" t="s">
        <v>247</v>
      </c>
      <c r="E3" s="6" t="n">
        <v>9074</v>
      </c>
      <c r="G3" s="6" t="n">
        <v>0</v>
      </c>
    </row>
    <row r="4" spans="1:10">
      <c r="A4" s="4" t="s">
        <v>248</v>
      </c>
      <c r="D4" s="4" t="s">
        <v>249</v>
      </c>
    </row>
    <row r="5" spans="1:10">
      <c r="A5" s="4" t="s">
        <v>250</v>
      </c>
      <c r="E5" s="5" t="n">
        <v>122109</v>
      </c>
    </row>
    <row r="6" spans="1:10">
      <c r="A6" s="4" t="s">
        <v>251</v>
      </c>
      <c r="E6" s="6" t="n">
        <v>396807</v>
      </c>
      <c r="G6" s="5" t="n">
        <v>266807</v>
      </c>
    </row>
    <row r="7" spans="1:10">
      <c r="A7" s="4" t="s">
        <v>252</v>
      </c>
      <c r="E7" s="4" t="s">
        <v>253</v>
      </c>
    </row>
    <row r="8" spans="1:10">
      <c r="A8" s="4" t="s">
        <v>254</v>
      </c>
    </row>
    <row r="9" spans="1:10">
      <c r="A9" s="3" t="s">
        <v>246</v>
      </c>
    </row>
    <row r="10" spans="1:10">
      <c r="A10" s="4" t="s">
        <v>255</v>
      </c>
      <c r="E10" s="6" t="n">
        <v>2500</v>
      </c>
    </row>
    <row r="11" spans="1:10">
      <c r="A11" s="4" t="s">
        <v>256</v>
      </c>
      <c r="E11" s="6" t="n">
        <v>0</v>
      </c>
      <c r="G11" s="5" t="n">
        <v>0</v>
      </c>
    </row>
    <row r="12" spans="1:10">
      <c r="A12" s="4" t="s">
        <v>257</v>
      </c>
    </row>
    <row r="13" spans="1:10">
      <c r="A13" s="3" t="s">
        <v>246</v>
      </c>
    </row>
    <row r="14" spans="1:10">
      <c r="A14" s="4" t="s">
        <v>258</v>
      </c>
      <c r="E14" s="4" t="s">
        <v>259</v>
      </c>
    </row>
    <row r="15" spans="1:10">
      <c r="A15" s="4" t="s">
        <v>260</v>
      </c>
    </row>
    <row r="16" spans="1:10">
      <c r="A16" s="3" t="s">
        <v>246</v>
      </c>
    </row>
    <row r="17" spans="1:10">
      <c r="A17" s="4" t="s">
        <v>261</v>
      </c>
      <c r="H17" s="6" t="n">
        <v>10000</v>
      </c>
    </row>
    <row r="18" spans="1:10">
      <c r="A18" s="4" t="s">
        <v>262</v>
      </c>
    </row>
    <row r="19" spans="1:10">
      <c r="A19" s="3" t="s">
        <v>246</v>
      </c>
    </row>
    <row r="20" spans="1:10">
      <c r="A20" s="4" t="s">
        <v>258</v>
      </c>
      <c r="I20" s="4" t="s">
        <v>263</v>
      </c>
    </row>
    <row r="21" spans="1:10">
      <c r="A21" s="4" t="s">
        <v>264</v>
      </c>
    </row>
    <row r="22" spans="1:10">
      <c r="A22" s="3" t="s">
        <v>246</v>
      </c>
    </row>
    <row r="23" spans="1:10">
      <c r="A23" s="4" t="s">
        <v>265</v>
      </c>
      <c r="E23" s="6" t="n">
        <v>130000</v>
      </c>
      <c r="G23" s="5" t="n">
        <v>130000</v>
      </c>
    </row>
    <row r="24" spans="1:10">
      <c r="A24" s="4" t="s">
        <v>266</v>
      </c>
    </row>
    <row r="25" spans="1:10">
      <c r="A25" s="3" t="s">
        <v>246</v>
      </c>
    </row>
    <row r="26" spans="1:10">
      <c r="A26" s="4" t="s">
        <v>258</v>
      </c>
      <c r="E26" s="4" t="s">
        <v>259</v>
      </c>
    </row>
    <row r="27" spans="1:10">
      <c r="A27" s="4" t="s">
        <v>267</v>
      </c>
    </row>
    <row r="28" spans="1:10">
      <c r="A28" s="3" t="s">
        <v>246</v>
      </c>
    </row>
    <row r="29" spans="1:10">
      <c r="A29" s="4" t="s">
        <v>265</v>
      </c>
      <c r="G29" s="5" t="n">
        <v>144698</v>
      </c>
    </row>
    <row r="30" spans="1:10">
      <c r="A30" s="4" t="s">
        <v>268</v>
      </c>
    </row>
    <row r="31" spans="1:10">
      <c r="A31" s="3" t="s">
        <v>246</v>
      </c>
    </row>
    <row r="32" spans="1:10">
      <c r="A32" s="4" t="s">
        <v>269</v>
      </c>
      <c r="G32" s="5" t="n">
        <v>180000</v>
      </c>
    </row>
    <row r="33" spans="1:10">
      <c r="A33" s="4" t="s">
        <v>270</v>
      </c>
    </row>
    <row r="34" spans="1:10">
      <c r="A34" s="3" t="s">
        <v>246</v>
      </c>
    </row>
    <row r="35" spans="1:10">
      <c r="A35" s="4" t="s">
        <v>258</v>
      </c>
      <c r="E35" s="4" t="s">
        <v>271</v>
      </c>
    </row>
    <row r="36" spans="1:10">
      <c r="A36" s="4" t="s">
        <v>272</v>
      </c>
    </row>
    <row r="37" spans="1:10">
      <c r="A37" s="3" t="s">
        <v>246</v>
      </c>
    </row>
    <row r="38" spans="1:10">
      <c r="A38" s="4" t="s">
        <v>258</v>
      </c>
      <c r="E38" s="4" t="s">
        <v>273</v>
      </c>
      <c r="J38" s="4" t="s">
        <v>273</v>
      </c>
    </row>
    <row r="39" spans="1:10">
      <c r="A39" s="4" t="s">
        <v>274</v>
      </c>
    </row>
    <row r="40" spans="1:10">
      <c r="A40" s="3" t="s">
        <v>246</v>
      </c>
    </row>
    <row r="41" spans="1:10">
      <c r="A41" s="4" t="s">
        <v>258</v>
      </c>
      <c r="I41" s="4" t="s">
        <v>275</v>
      </c>
    </row>
    <row r="42" spans="1:10">
      <c r="A42" s="4" t="s">
        <v>276</v>
      </c>
    </row>
    <row r="43" spans="1:10">
      <c r="A43" s="3" t="s">
        <v>246</v>
      </c>
    </row>
    <row r="44" spans="1:10">
      <c r="A44" s="4" t="s">
        <v>258</v>
      </c>
      <c r="E44" s="4" t="s">
        <v>271</v>
      </c>
    </row>
    <row r="45" spans="1:10">
      <c r="A45" s="4" t="s">
        <v>277</v>
      </c>
    </row>
    <row r="46" spans="1:10">
      <c r="A46" s="3" t="s">
        <v>246</v>
      </c>
    </row>
    <row r="47" spans="1:10">
      <c r="A47" s="4" t="s">
        <v>278</v>
      </c>
      <c r="B47" s="6" t="n">
        <v>90000</v>
      </c>
      <c r="C47" s="6" t="n">
        <v>30000</v>
      </c>
    </row>
    <row r="48" spans="1:10">
      <c r="A48" s="4" t="s">
        <v>279</v>
      </c>
      <c r="E48" s="6" t="n">
        <v>0</v>
      </c>
      <c r="F48" s="6" t="n">
        <v>0</v>
      </c>
      <c r="G48"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280</v>
      </c>
      <c r="B1" s="2" t="s">
        <v>1</v>
      </c>
    </row>
    <row r="2" spans="1:2">
      <c r="B2" s="2" t="s">
        <v>281</v>
      </c>
    </row>
    <row r="3" spans="1:2">
      <c r="A3" s="3" t="s">
        <v>282</v>
      </c>
    </row>
    <row r="4" spans="1:2">
      <c r="A4" s="4" t="s">
        <v>283</v>
      </c>
      <c r="B4" s="6" t="n">
        <v>878318</v>
      </c>
    </row>
    <row r="5" spans="1:2">
      <c r="A5" s="4" t="s">
        <v>284</v>
      </c>
      <c r="B5" s="6" t="n">
        <v>2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85</v>
      </c>
      <c r="B1" s="2" t="s">
        <v>1</v>
      </c>
    </row>
    <row r="2" spans="1:4">
      <c r="B2" s="2" t="s">
        <v>2</v>
      </c>
      <c r="C2" s="2" t="s">
        <v>32</v>
      </c>
      <c r="D2" s="2" t="s">
        <v>245</v>
      </c>
    </row>
    <row r="3" spans="1:4">
      <c r="A3" s="3" t="s">
        <v>286</v>
      </c>
    </row>
    <row r="4" spans="1:4">
      <c r="A4" s="4" t="s">
        <v>287</v>
      </c>
      <c r="C4" s="4" t="s">
        <v>288</v>
      </c>
    </row>
    <row r="5" spans="1:4">
      <c r="A5" s="4" t="s">
        <v>289</v>
      </c>
    </row>
    <row r="6" spans="1:4">
      <c r="A6" s="3" t="s">
        <v>286</v>
      </c>
    </row>
    <row r="7" spans="1:4">
      <c r="A7" s="4" t="s">
        <v>287</v>
      </c>
      <c r="B7" s="4" t="s">
        <v>290</v>
      </c>
    </row>
    <row r="8" spans="1:4">
      <c r="A8" s="4" t="s">
        <v>266</v>
      </c>
    </row>
    <row r="9" spans="1:4">
      <c r="A9" s="3" t="s">
        <v>286</v>
      </c>
    </row>
    <row r="10" spans="1:4">
      <c r="A10" s="4" t="s">
        <v>258</v>
      </c>
      <c r="B10" s="4" t="s">
        <v>259</v>
      </c>
    </row>
    <row r="11" spans="1:4">
      <c r="A11" s="4" t="s">
        <v>291</v>
      </c>
    </row>
    <row r="12" spans="1:4">
      <c r="A12" s="3" t="s">
        <v>286</v>
      </c>
    </row>
    <row r="13" spans="1:4">
      <c r="A13" s="4" t="s">
        <v>258</v>
      </c>
      <c r="B13" s="4" t="s">
        <v>271</v>
      </c>
    </row>
    <row r="14" spans="1:4">
      <c r="A14" s="4" t="s">
        <v>292</v>
      </c>
    </row>
    <row r="15" spans="1:4">
      <c r="A15" s="3" t="s">
        <v>286</v>
      </c>
    </row>
    <row r="16" spans="1:4">
      <c r="A16" s="4" t="s">
        <v>287</v>
      </c>
      <c r="B16" s="4" t="s">
        <v>290</v>
      </c>
      <c r="C16" s="4" t="s">
        <v>263</v>
      </c>
    </row>
    <row r="17" spans="1:4">
      <c r="A17" s="4" t="s">
        <v>293</v>
      </c>
    </row>
    <row r="18" spans="1:4">
      <c r="A18" s="3" t="s">
        <v>286</v>
      </c>
    </row>
    <row r="19" spans="1:4">
      <c r="A19" s="4" t="s">
        <v>258</v>
      </c>
      <c r="B19" s="4" t="s">
        <v>271</v>
      </c>
    </row>
    <row r="20" spans="1:4">
      <c r="A20" s="4" t="s">
        <v>294</v>
      </c>
    </row>
    <row r="21" spans="1:4">
      <c r="A21" s="3" t="s">
        <v>286</v>
      </c>
    </row>
    <row r="22" spans="1:4">
      <c r="A22" s="4" t="s">
        <v>287</v>
      </c>
      <c r="B22" s="4" t="s">
        <v>290</v>
      </c>
      <c r="C22" s="4" t="s">
        <v>213</v>
      </c>
    </row>
    <row r="23" spans="1:4">
      <c r="A23" s="4" t="s">
        <v>295</v>
      </c>
    </row>
    <row r="24" spans="1:4">
      <c r="A24" s="3" t="s">
        <v>286</v>
      </c>
    </row>
    <row r="25" spans="1:4">
      <c r="A25" s="4" t="s">
        <v>258</v>
      </c>
      <c r="B25" s="4" t="s">
        <v>275</v>
      </c>
    </row>
    <row r="26" spans="1:4">
      <c r="A26" s="4" t="s">
        <v>257</v>
      </c>
    </row>
    <row r="27" spans="1:4">
      <c r="A27" s="3" t="s">
        <v>286</v>
      </c>
    </row>
    <row r="28" spans="1:4">
      <c r="A28" s="4" t="s">
        <v>258</v>
      </c>
      <c r="B28" s="4" t="s">
        <v>259</v>
      </c>
    </row>
    <row r="29" spans="1:4">
      <c r="A29" s="4" t="s">
        <v>296</v>
      </c>
    </row>
    <row r="30" spans="1:4">
      <c r="A30" s="3" t="s">
        <v>286</v>
      </c>
    </row>
    <row r="31" spans="1:4">
      <c r="A31" s="4" t="s">
        <v>258</v>
      </c>
      <c r="B31" s="4" t="s">
        <v>273</v>
      </c>
      <c r="D31" s="4" t="s">
        <v>27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1</v>
      </c>
      <c r="B1" s="2" t="s">
        <v>2</v>
      </c>
      <c r="C1" s="2" t="s">
        <v>32</v>
      </c>
    </row>
    <row r="2" spans="1:3">
      <c r="A2" s="3" t="s">
        <v>302</v>
      </c>
    </row>
    <row r="3" spans="1:3">
      <c r="A3" s="4" t="s">
        <v>303</v>
      </c>
      <c r="B3" s="6" t="n">
        <v>2000</v>
      </c>
      <c r="C3" s="6" t="n">
        <v>20192</v>
      </c>
    </row>
    <row r="4" spans="1:3">
      <c r="A4" s="4" t="s">
        <v>304</v>
      </c>
      <c r="B4" s="5" t="n">
        <v>12800</v>
      </c>
      <c r="C4" s="5" t="n">
        <v>22050</v>
      </c>
    </row>
    <row r="5" spans="1:3">
      <c r="A5" s="4" t="s">
        <v>305</v>
      </c>
      <c r="B5" s="5" t="n">
        <v>5000</v>
      </c>
      <c r="C5" s="5" t="n">
        <v>5000</v>
      </c>
    </row>
    <row r="6" spans="1:3">
      <c r="A6" s="4" t="s">
        <v>306</v>
      </c>
      <c r="B6" s="5" t="n">
        <v>2248</v>
      </c>
      <c r="C6" s="5" t="n">
        <v>2452</v>
      </c>
    </row>
    <row r="7" spans="1:3">
      <c r="A7" s="4" t="s">
        <v>307</v>
      </c>
      <c r="B7" s="5" t="n">
        <v>1041</v>
      </c>
      <c r="C7" s="5" t="n">
        <v>6900</v>
      </c>
    </row>
    <row r="8" spans="1:3">
      <c r="A8" s="4" t="s">
        <v>308</v>
      </c>
      <c r="B8" s="6" t="n">
        <v>3487</v>
      </c>
      <c r="C8" s="6" t="n">
        <v>1897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309</v>
      </c>
      <c r="B1" s="2" t="s">
        <v>310</v>
      </c>
      <c r="C1" s="2" t="s">
        <v>311</v>
      </c>
      <c r="D1" s="2" t="s">
        <v>312</v>
      </c>
      <c r="E1" s="2" t="s">
        <v>313</v>
      </c>
      <c r="F1" s="2" t="s">
        <v>314</v>
      </c>
      <c r="G1" s="2" t="s">
        <v>2</v>
      </c>
    </row>
    <row r="2" spans="1:7">
      <c r="A2" s="3" t="s">
        <v>315</v>
      </c>
    </row>
    <row r="3" spans="1:7">
      <c r="A3" s="4" t="s">
        <v>316</v>
      </c>
      <c r="E3" s="9" t="n">
        <v>117646.92</v>
      </c>
    </row>
    <row r="4" spans="1:7">
      <c r="A4" s="4" t="s">
        <v>317</v>
      </c>
    </row>
    <row r="5" spans="1:7">
      <c r="A5" s="3" t="s">
        <v>315</v>
      </c>
    </row>
    <row r="6" spans="1:7">
      <c r="A6" s="4" t="s">
        <v>318</v>
      </c>
      <c r="F6" s="6" t="n">
        <v>110000</v>
      </c>
    </row>
    <row r="7" spans="1:7">
      <c r="A7" s="4" t="s">
        <v>319</v>
      </c>
    </row>
    <row r="8" spans="1:7">
      <c r="A8" s="3" t="s">
        <v>315</v>
      </c>
    </row>
    <row r="9" spans="1:7">
      <c r="A9" s="4" t="s">
        <v>318</v>
      </c>
      <c r="B9" s="6" t="n">
        <v>85000</v>
      </c>
    </row>
    <row r="10" spans="1:7">
      <c r="A10" s="4" t="s">
        <v>320</v>
      </c>
    </row>
    <row r="11" spans="1:7">
      <c r="A11" s="3" t="s">
        <v>315</v>
      </c>
    </row>
    <row r="12" spans="1:7">
      <c r="A12" s="4" t="s">
        <v>321</v>
      </c>
      <c r="G12" s="6" t="n">
        <v>2500</v>
      </c>
    </row>
    <row r="13" spans="1:7">
      <c r="A13" s="4" t="s">
        <v>277</v>
      </c>
    </row>
    <row r="14" spans="1:7">
      <c r="A14" s="3" t="s">
        <v>315</v>
      </c>
    </row>
    <row r="15" spans="1:7">
      <c r="A15" s="4" t="s">
        <v>322</v>
      </c>
      <c r="G15" s="6" t="n">
        <v>7500</v>
      </c>
    </row>
    <row r="16" spans="1:7">
      <c r="A16" s="4" t="s">
        <v>323</v>
      </c>
    </row>
    <row r="17" spans="1:7">
      <c r="A17" s="3" t="s">
        <v>315</v>
      </c>
    </row>
    <row r="18" spans="1:7">
      <c r="A18" s="4" t="s">
        <v>318</v>
      </c>
      <c r="D18" s="6" t="n">
        <v>45000</v>
      </c>
    </row>
    <row r="19" spans="1:7">
      <c r="A19" s="4" t="s">
        <v>316</v>
      </c>
      <c r="C19" s="6" t="n">
        <v>6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324</v>
      </c>
      <c r="B1" s="2" t="s">
        <v>325</v>
      </c>
    </row>
    <row r="2" spans="1:2">
      <c r="A2" s="4" t="s">
        <v>292</v>
      </c>
    </row>
    <row r="3" spans="1:2">
      <c r="A3" s="3" t="s">
        <v>326</v>
      </c>
    </row>
    <row r="4" spans="1:2">
      <c r="A4" s="4" t="s">
        <v>327</v>
      </c>
      <c r="B4" s="4" t="s">
        <v>328</v>
      </c>
    </row>
    <row r="5" spans="1:2">
      <c r="A5" s="4" t="s">
        <v>329</v>
      </c>
      <c r="B5" s="6" t="n">
        <v>50000</v>
      </c>
    </row>
    <row r="6" spans="1:2">
      <c r="A6" s="4" t="s">
        <v>330</v>
      </c>
    </row>
    <row r="7" spans="1:2">
      <c r="A7" s="3" t="s">
        <v>326</v>
      </c>
    </row>
    <row r="8" spans="1:2">
      <c r="A8" s="4" t="s">
        <v>331</v>
      </c>
      <c r="B8" s="6" t="n">
        <v>166000</v>
      </c>
    </row>
    <row r="9" spans="1:2">
      <c r="A9" s="4" t="s">
        <v>332</v>
      </c>
    </row>
    <row r="10" spans="1:2">
      <c r="A10" s="3" t="s">
        <v>326</v>
      </c>
    </row>
    <row r="11" spans="1:2">
      <c r="A11" s="4" t="s">
        <v>327</v>
      </c>
      <c r="B11" s="4" t="s">
        <v>328</v>
      </c>
    </row>
    <row r="12" spans="1:2">
      <c r="A12" s="4" t="s">
        <v>329</v>
      </c>
      <c r="B12" s="6" t="n">
        <v>75000</v>
      </c>
    </row>
    <row r="13" spans="1:2">
      <c r="A13" s="4" t="s">
        <v>333</v>
      </c>
    </row>
    <row r="14" spans="1:2">
      <c r="A14" s="3" t="s">
        <v>326</v>
      </c>
    </row>
    <row r="15" spans="1:2">
      <c r="A15" s="4" t="s">
        <v>331</v>
      </c>
      <c r="B15" s="6" t="n">
        <v>250000</v>
      </c>
    </row>
    <row r="16" spans="1:2">
      <c r="A16" s="4" t="s">
        <v>289</v>
      </c>
    </row>
    <row r="17" spans="1:2">
      <c r="A17" s="3" t="s">
        <v>326</v>
      </c>
    </row>
    <row r="18" spans="1:2">
      <c r="A18" s="4" t="s">
        <v>327</v>
      </c>
      <c r="B18" s="4" t="s">
        <v>328</v>
      </c>
    </row>
    <row r="19" spans="1:2">
      <c r="A19" s="4" t="s">
        <v>334</v>
      </c>
    </row>
    <row r="20" spans="1:2">
      <c r="A20" s="3" t="s">
        <v>326</v>
      </c>
    </row>
    <row r="21" spans="1:2">
      <c r="A21" s="4" t="s">
        <v>331</v>
      </c>
      <c r="B21" s="6" t="n">
        <v>2554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2</v>
      </c>
    </row>
    <row r="2" spans="1:3">
      <c r="A2" s="4" t="s">
        <v>56</v>
      </c>
      <c r="B2" s="6" t="n">
        <v>506807</v>
      </c>
      <c r="C2" s="6" t="n">
        <v>266807</v>
      </c>
    </row>
    <row r="3" spans="1:3">
      <c r="A3" s="4" t="s">
        <v>57</v>
      </c>
      <c r="B3" s="7" t="n">
        <v>0.0001</v>
      </c>
      <c r="C3" s="7" t="n">
        <v>0.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500000000</v>
      </c>
      <c r="C8" s="5" t="n">
        <v>500000000</v>
      </c>
    </row>
    <row r="9" spans="1:3">
      <c r="A9" s="4" t="s">
        <v>63</v>
      </c>
      <c r="B9" s="5" t="n">
        <v>165186144</v>
      </c>
      <c r="C9" s="5" t="n">
        <v>165186144</v>
      </c>
    </row>
    <row r="10" spans="1:3">
      <c r="A10" s="4" t="s">
        <v>64</v>
      </c>
      <c r="B10" s="5" t="n">
        <v>165186144</v>
      </c>
      <c r="C10" s="5" t="n">
        <v>1651861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1055594</v>
      </c>
      <c r="C4" s="6" t="n">
        <v>1180064</v>
      </c>
    </row>
    <row r="5" spans="1:3">
      <c r="A5" s="4" t="s">
        <v>68</v>
      </c>
      <c r="B5" s="5" t="n">
        <v>35250</v>
      </c>
      <c r="C5" s="5" t="n">
        <v>1500</v>
      </c>
    </row>
    <row r="6" spans="1:3">
      <c r="A6" s="4" t="s">
        <v>69</v>
      </c>
      <c r="B6" s="5" t="n">
        <v>1090844</v>
      </c>
      <c r="C6" s="5" t="n">
        <v>1181564</v>
      </c>
    </row>
    <row r="7" spans="1:3">
      <c r="A7" s="3" t="s">
        <v>70</v>
      </c>
    </row>
    <row r="8" spans="1:3">
      <c r="A8" s="4" t="s">
        <v>71</v>
      </c>
      <c r="B8" s="5" t="n">
        <v>1335625</v>
      </c>
      <c r="C8" s="5" t="n">
        <v>1050196</v>
      </c>
    </row>
    <row r="9" spans="1:3">
      <c r="A9" s="4" t="s">
        <v>72</v>
      </c>
      <c r="B9" s="5" t="n">
        <v>-244781</v>
      </c>
      <c r="C9" s="5" t="n">
        <v>131368</v>
      </c>
    </row>
    <row r="10" spans="1:3">
      <c r="A10" s="3" t="s">
        <v>73</v>
      </c>
    </row>
    <row r="11" spans="1:3">
      <c r="A11" s="4" t="s">
        <v>74</v>
      </c>
      <c r="B11" s="5" t="n">
        <v>-1041</v>
      </c>
      <c r="C11" s="5" t="n">
        <v>1869</v>
      </c>
    </row>
    <row r="12" spans="1:3">
      <c r="A12" s="4" t="s">
        <v>75</v>
      </c>
      <c r="B12" s="5" t="n">
        <v>-1041</v>
      </c>
      <c r="C12" s="5" t="n">
        <v>1869</v>
      </c>
    </row>
    <row r="13" spans="1:3">
      <c r="A13" s="4" t="s">
        <v>76</v>
      </c>
      <c r="B13" s="5" t="n">
        <v>-245822</v>
      </c>
      <c r="C13" s="5" t="n">
        <v>133237</v>
      </c>
    </row>
    <row r="14" spans="1:3">
      <c r="A14" s="4" t="s">
        <v>77</v>
      </c>
      <c r="B14" s="5" t="n">
        <v>0</v>
      </c>
      <c r="C14" s="5" t="n">
        <v>-49400</v>
      </c>
    </row>
    <row r="15" spans="1:3">
      <c r="A15" s="4" t="s">
        <v>78</v>
      </c>
      <c r="B15" s="5" t="n">
        <v>4831</v>
      </c>
      <c r="C15" s="5" t="n">
        <v>0</v>
      </c>
    </row>
    <row r="16" spans="1:3">
      <c r="A16" s="4" t="s">
        <v>79</v>
      </c>
      <c r="B16" s="6" t="n">
        <v>-240991</v>
      </c>
      <c r="C16" s="6" t="n">
        <v>83837</v>
      </c>
    </row>
    <row r="17" spans="1:3">
      <c r="A17" s="4" t="s">
        <v>80</v>
      </c>
      <c r="B17" s="8" t="n">
        <v>-0.001</v>
      </c>
      <c r="C17" s="8" t="n">
        <v>0.001</v>
      </c>
    </row>
    <row r="18" spans="1:3">
      <c r="A18" s="4" t="s">
        <v>81</v>
      </c>
      <c r="B18" s="5" t="n">
        <v>165186144</v>
      </c>
      <c r="C18" s="5" t="n">
        <v>1651861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240991</v>
      </c>
      <c r="C4" s="6" t="n">
        <v>83837</v>
      </c>
    </row>
    <row r="5" spans="1:3">
      <c r="A5" s="3" t="s">
        <v>85</v>
      </c>
    </row>
    <row r="6" spans="1:3">
      <c r="A6" s="4" t="s">
        <v>86</v>
      </c>
      <c r="B6" s="5" t="n">
        <v>240000</v>
      </c>
      <c r="C6" s="5" t="n">
        <v>266807</v>
      </c>
    </row>
    <row r="7" spans="1:3">
      <c r="A7" s="3" t="s">
        <v>87</v>
      </c>
    </row>
    <row r="8" spans="1:3">
      <c r="A8" s="4" t="s">
        <v>88</v>
      </c>
      <c r="B8" s="5" t="n">
        <v>-6210</v>
      </c>
      <c r="C8" s="5" t="n">
        <v>-222516</v>
      </c>
    </row>
    <row r="9" spans="1:3">
      <c r="A9" s="4" t="s">
        <v>36</v>
      </c>
      <c r="B9" s="5" t="n">
        <v>-442</v>
      </c>
      <c r="C9" s="5" t="n">
        <v>-169</v>
      </c>
    </row>
    <row r="10" spans="1:3">
      <c r="A10" s="4" t="s">
        <v>42</v>
      </c>
      <c r="B10" s="5" t="n">
        <v>-5000</v>
      </c>
      <c r="C10" s="5" t="n">
        <v>-2500</v>
      </c>
    </row>
    <row r="11" spans="1:3">
      <c r="A11" s="4" t="s">
        <v>40</v>
      </c>
      <c r="B11" s="5" t="n">
        <v>-228933</v>
      </c>
      <c r="C11" s="5" t="n">
        <v>150255</v>
      </c>
    </row>
    <row r="12" spans="1:3">
      <c r="A12" s="4" t="s">
        <v>89</v>
      </c>
      <c r="B12" s="5" t="n">
        <v>9074</v>
      </c>
      <c r="C12" s="5" t="n">
        <v>0</v>
      </c>
    </row>
    <row r="13" spans="1:3">
      <c r="A13" s="4" t="s">
        <v>43</v>
      </c>
      <c r="B13" s="5" t="n">
        <v>-49400</v>
      </c>
      <c r="C13" s="5" t="n">
        <v>49400</v>
      </c>
    </row>
    <row r="14" spans="1:3">
      <c r="A14" s="4" t="s">
        <v>44</v>
      </c>
      <c r="B14" s="5" t="n">
        <v>-5250</v>
      </c>
      <c r="C14" s="5" t="n">
        <v>68500</v>
      </c>
    </row>
    <row r="15" spans="1:3">
      <c r="A15" s="4" t="s">
        <v>90</v>
      </c>
      <c r="B15" s="5" t="n">
        <v>-287152</v>
      </c>
      <c r="C15" s="5" t="n">
        <v>393614</v>
      </c>
    </row>
    <row r="16" spans="1:3">
      <c r="A16" s="3" t="s">
        <v>91</v>
      </c>
    </row>
    <row r="17" spans="1:3">
      <c r="A17" s="4" t="s">
        <v>92</v>
      </c>
      <c r="B17" s="5" t="n">
        <v>-275000</v>
      </c>
      <c r="C17" s="5" t="n">
        <v>0</v>
      </c>
    </row>
    <row r="18" spans="1:3">
      <c r="A18" s="4" t="s">
        <v>93</v>
      </c>
      <c r="B18" s="5" t="n">
        <v>275000</v>
      </c>
      <c r="C18" s="5" t="n">
        <v>0</v>
      </c>
    </row>
    <row r="19" spans="1:3">
      <c r="A19" s="4" t="s">
        <v>94</v>
      </c>
      <c r="B19" s="5" t="n">
        <v>0</v>
      </c>
      <c r="C19" s="5" t="n">
        <v>0</v>
      </c>
    </row>
    <row r="20" spans="1:3">
      <c r="A20" s="3" t="s">
        <v>95</v>
      </c>
    </row>
    <row r="21" spans="1:3">
      <c r="A21" s="4" t="s">
        <v>96</v>
      </c>
      <c r="B21" s="5" t="n">
        <v>0</v>
      </c>
      <c r="C21" s="5" t="n">
        <v>23781</v>
      </c>
    </row>
    <row r="22" spans="1:3">
      <c r="A22" s="4" t="s">
        <v>97</v>
      </c>
      <c r="B22" s="5" t="n">
        <v>0</v>
      </c>
      <c r="C22" s="5" t="n">
        <v>34844</v>
      </c>
    </row>
    <row r="23" spans="1:3">
      <c r="A23" s="4" t="s">
        <v>98</v>
      </c>
      <c r="B23" s="5" t="n">
        <v>0</v>
      </c>
      <c r="C23" s="5" t="n">
        <v>-28654</v>
      </c>
    </row>
    <row r="24" spans="1:3">
      <c r="A24" s="4" t="s">
        <v>99</v>
      </c>
      <c r="B24" s="5" t="n">
        <v>0</v>
      </c>
      <c r="C24" s="5" t="n">
        <v>-34844</v>
      </c>
    </row>
    <row r="25" spans="1:3">
      <c r="A25" s="4" t="s">
        <v>100</v>
      </c>
      <c r="B25" s="5" t="n">
        <v>0</v>
      </c>
      <c r="C25" s="5" t="n">
        <v>-4873</v>
      </c>
    </row>
    <row r="26" spans="1:3">
      <c r="A26" s="4" t="s">
        <v>101</v>
      </c>
      <c r="B26" s="5" t="n">
        <v>-287152</v>
      </c>
      <c r="C26" s="5" t="n">
        <v>388741</v>
      </c>
    </row>
    <row r="27" spans="1:3">
      <c r="A27" s="4" t="s">
        <v>102</v>
      </c>
      <c r="B27" s="5" t="n">
        <v>515994</v>
      </c>
      <c r="C27" s="5" t="n">
        <v>127253</v>
      </c>
    </row>
    <row r="28" spans="1:3">
      <c r="A28" s="4" t="s">
        <v>103</v>
      </c>
      <c r="B28" s="5" t="n">
        <v>228842</v>
      </c>
      <c r="C28" s="5" t="n">
        <v>515994</v>
      </c>
    </row>
    <row r="29" spans="1:3">
      <c r="A29" s="3" t="s">
        <v>104</v>
      </c>
    </row>
    <row r="30" spans="1:3">
      <c r="A30" s="4" t="s">
        <v>105</v>
      </c>
      <c r="B30" s="5" t="n">
        <v>348</v>
      </c>
      <c r="C30" s="5" t="n">
        <v>1418</v>
      </c>
    </row>
    <row r="31" spans="1:3">
      <c r="A31" s="4" t="s">
        <v>106</v>
      </c>
      <c r="B31" s="6" t="n">
        <v>58739</v>
      </c>
      <c r="C31" s="6" t="n">
        <v>12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1"/>
    <col customWidth="1" max="3" min="3" width="22"/>
    <col customWidth="1" max="4" min="4" width="36"/>
    <col customWidth="1" max="5" min="5" width="29"/>
  </cols>
  <sheetData>
    <row r="1" spans="1:5">
      <c r="A1" s="1" t="s">
        <v>107</v>
      </c>
      <c r="B1" s="2" t="s">
        <v>108</v>
      </c>
      <c r="C1" s="2" t="s">
        <v>109</v>
      </c>
      <c r="D1" s="2" t="s">
        <v>110</v>
      </c>
      <c r="E1" s="2" t="s">
        <v>111</v>
      </c>
    </row>
    <row r="2" spans="1:5">
      <c r="A2" s="4" t="s">
        <v>112</v>
      </c>
      <c r="B2" s="6" t="n">
        <v>315304</v>
      </c>
      <c r="C2" s="6" t="n">
        <v>165186</v>
      </c>
      <c r="D2" s="6" t="n">
        <v>6058117</v>
      </c>
      <c r="E2" s="6" t="n">
        <v>-5907999</v>
      </c>
    </row>
    <row r="3" spans="1:5">
      <c r="A3" s="4" t="s">
        <v>113</v>
      </c>
      <c r="C3" s="5" t="n">
        <v>165186144</v>
      </c>
    </row>
    <row r="4" spans="1:5">
      <c r="A4" s="4" t="s">
        <v>114</v>
      </c>
      <c r="B4" s="5" t="n">
        <v>83837</v>
      </c>
      <c r="C4" s="6" t="n">
        <v>0</v>
      </c>
      <c r="D4" s="5" t="n">
        <v>0</v>
      </c>
      <c r="E4" s="5" t="n">
        <v>83837</v>
      </c>
    </row>
    <row r="5" spans="1:5">
      <c r="A5" s="4" t="s">
        <v>115</v>
      </c>
      <c r="B5" s="5" t="n">
        <v>399141</v>
      </c>
      <c r="C5" s="6" t="n">
        <v>165186</v>
      </c>
      <c r="D5" s="5" t="n">
        <v>6058117</v>
      </c>
      <c r="E5" s="5" t="n">
        <v>-5824162</v>
      </c>
    </row>
    <row r="6" spans="1:5">
      <c r="A6" s="4" t="s">
        <v>116</v>
      </c>
      <c r="C6" s="5" t="n">
        <v>165186144</v>
      </c>
    </row>
    <row r="7" spans="1:5">
      <c r="A7" s="4" t="s">
        <v>117</v>
      </c>
      <c r="B7" s="5" t="n">
        <v>-275000</v>
      </c>
      <c r="C7" s="6" t="n">
        <v>0</v>
      </c>
      <c r="D7" s="5" t="n">
        <v>-275000</v>
      </c>
      <c r="E7" s="5" t="n">
        <v>0</v>
      </c>
    </row>
    <row r="8" spans="1:5">
      <c r="A8" s="4" t="s">
        <v>118</v>
      </c>
      <c r="B8" s="5" t="n">
        <v>275000</v>
      </c>
      <c r="C8" s="5" t="n">
        <v>0</v>
      </c>
      <c r="D8" s="5" t="n">
        <v>275000</v>
      </c>
      <c r="E8" s="5" t="n">
        <v>0</v>
      </c>
    </row>
    <row r="9" spans="1:5">
      <c r="A9" s="4" t="s">
        <v>114</v>
      </c>
      <c r="B9" s="5" t="n">
        <v>-240991</v>
      </c>
      <c r="C9" s="5" t="n">
        <v>0</v>
      </c>
      <c r="D9" s="5" t="n">
        <v>0</v>
      </c>
      <c r="E9" s="5" t="n">
        <v>-240991</v>
      </c>
    </row>
    <row r="10" spans="1:5">
      <c r="A10" s="4" t="s">
        <v>119</v>
      </c>
      <c r="B10" s="6" t="n">
        <v>158150</v>
      </c>
      <c r="C10" s="6" t="n">
        <v>165186</v>
      </c>
      <c r="D10" s="6" t="n">
        <v>6058117</v>
      </c>
      <c r="E10" s="6" t="n">
        <v>-6065153</v>
      </c>
    </row>
    <row r="11" spans="1:5">
      <c r="A11" s="4" t="s">
        <v>120</v>
      </c>
      <c r="C11" s="5" t="n">
        <v>1651861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4:33:54Z</dcterms:created>
  <dcterms:modified xmlns:dcterms="http://purl.org/dc/terms/" xmlns:xsi="http://www.w3.org/2001/XMLSchema-instance" xsi:type="dcterms:W3CDTF">2017-04-10T14:33:54Z</dcterms:modified>
</cp:coreProperties>
</file>